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Business Operations " sheetId="6" state="visible" r:id="rId6"/>
    <sheet xmlns:r="http://schemas.openxmlformats.org/officeDocument/2006/relationships" name="Note Receivable" sheetId="7" state="visible" r:id="rId7"/>
    <sheet xmlns:r="http://schemas.openxmlformats.org/officeDocument/2006/relationships" name="Investment in Equity Instrument" sheetId="8" state="visible" r:id="rId8"/>
    <sheet xmlns:r="http://schemas.openxmlformats.org/officeDocument/2006/relationships" name="Acquisitions and Dispositions" sheetId="9" state="visible" r:id="rId9"/>
    <sheet xmlns:r="http://schemas.openxmlformats.org/officeDocument/2006/relationships" name="Line of Credit" sheetId="10" state="visible" r:id="rId10"/>
    <sheet xmlns:r="http://schemas.openxmlformats.org/officeDocument/2006/relationships" name="Promissory Notes - Related Part" sheetId="11" state="visible" r:id="rId11"/>
    <sheet xmlns:r="http://schemas.openxmlformats.org/officeDocument/2006/relationships" name="Deferred Gain"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Business Segment Reporting" sheetId="15" state="visible" r:id="rId15"/>
    <sheet xmlns:r="http://schemas.openxmlformats.org/officeDocument/2006/relationships" name="Subsequent Events" sheetId="16" state="visible" r:id="rId16"/>
    <sheet xmlns:r="http://schemas.openxmlformats.org/officeDocument/2006/relationships" name="Summary of Business Operation_2"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Summary of Business Operation_3" sheetId="20" state="visible" r:id="rId20"/>
    <sheet xmlns:r="http://schemas.openxmlformats.org/officeDocument/2006/relationships" name="Note Receivable (Details Narrat" sheetId="21" state="visible" r:id="rId21"/>
    <sheet xmlns:r="http://schemas.openxmlformats.org/officeDocument/2006/relationships" name="Investment in Equity Instrume_2" sheetId="22" state="visible" r:id="rId22"/>
    <sheet xmlns:r="http://schemas.openxmlformats.org/officeDocument/2006/relationships" name="Acquisitions and Dispositions (" sheetId="23" state="visible" r:id="rId23"/>
    <sheet xmlns:r="http://schemas.openxmlformats.org/officeDocument/2006/relationships" name="Line of Credit (Details Narrati" sheetId="24" state="visible" r:id="rId24"/>
    <sheet xmlns:r="http://schemas.openxmlformats.org/officeDocument/2006/relationships" name="Promissory Notes - Related Pa_2" sheetId="25" state="visible" r:id="rId25"/>
    <sheet xmlns:r="http://schemas.openxmlformats.org/officeDocument/2006/relationships" name="Deferred Gain (Details Narrativ" sheetId="26" state="visible" r:id="rId26"/>
    <sheet xmlns:r="http://schemas.openxmlformats.org/officeDocument/2006/relationships" name="Stockholders' Equity (Details)" sheetId="27" state="visible" r:id="rId27"/>
    <sheet xmlns:r="http://schemas.openxmlformats.org/officeDocument/2006/relationships" name="Stockholders' Equity (Details N"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Business Segment Reporting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40">
  <si>
    <t>Document and Entity Information - shares</t>
  </si>
  <si>
    <t>6 Months Ended</t>
  </si>
  <si>
    <t>Aug. 31, 2018</t>
  </si>
  <si>
    <t>Oct. 10, 2018</t>
  </si>
  <si>
    <t>Lease Agreement Term</t>
  </si>
  <si>
    <t>Entity Registrant Name</t>
  </si>
  <si>
    <t>Monaker Group, Inc.</t>
  </si>
  <si>
    <t>Entity Central Index Key</t>
  </si>
  <si>
    <t>Document Type</t>
  </si>
  <si>
    <t>10-Q</t>
  </si>
  <si>
    <t>Trading Symbol</t>
  </si>
  <si>
    <t>MKGI</t>
  </si>
  <si>
    <t>Document Period End Date</t>
  </si>
  <si>
    <t>Aug. 31,
		2018</t>
  </si>
  <si>
    <t>Amendment Flag</t>
  </si>
  <si>
    <t>false</t>
  </si>
  <si>
    <t>Current Fiscal Year End Date</t>
  </si>
  <si>
    <t>--02-28</t>
  </si>
  <si>
    <t>Entity's Reporting Status Current</t>
  </si>
  <si>
    <t>Yes</t>
  </si>
  <si>
    <t>Entity Filer Category</t>
  </si>
  <si>
    <t>Non-accelerated Filer</t>
  </si>
  <si>
    <t>Emerging Growth Company</t>
  </si>
  <si>
    <t>Entity a Small Business</t>
  </si>
  <si>
    <t>true</t>
  </si>
  <si>
    <t>Entity Common Stock, Shares Outstanding</t>
  </si>
  <si>
    <t>Document Fiscal Period Focus</t>
  </si>
  <si>
    <t>Q2</t>
  </si>
  <si>
    <t>Document Fiscal Year Focus</t>
  </si>
  <si>
    <t>Consolidated Balance Sheet (Unaudited) - USD ($)</t>
  </si>
  <si>
    <t>Feb. 28, 2018</t>
  </si>
  <si>
    <t>Current Assets</t>
  </si>
  <si>
    <t>Cash</t>
  </si>
  <si>
    <t>Prepaid expenses and other current assets</t>
  </si>
  <si>
    <t>Security deposits</t>
  </si>
  <si>
    <t>Total current assets</t>
  </si>
  <si>
    <t>Investment in unconsolidated affiliate</t>
  </si>
  <si>
    <t>Note receivable, net</t>
  </si>
  <si>
    <t>Website Development costs and intangible assets, net</t>
  </si>
  <si>
    <t>Total assets</t>
  </si>
  <si>
    <t>Current Liabilities</t>
  </si>
  <si>
    <t>Line of Credit</t>
  </si>
  <si>
    <t>Accounts payable and accrued expenses</t>
  </si>
  <si>
    <t>Other current liabilities</t>
  </si>
  <si>
    <t>Promissory notes - related party</t>
  </si>
  <si>
    <t>Total current liabilities</t>
  </si>
  <si>
    <t>Deferred gain</t>
  </si>
  <si>
    <t>Total liabilities</t>
  </si>
  <si>
    <t>Commitments and contingencies</t>
  </si>
  <si>
    <t xml:space="preserve"> </t>
  </si>
  <si>
    <t>Stockholders' equity</t>
  </si>
  <si>
    <t>Common stock, $0.00001 par value; 500,000,000 shares authorized; 8,035,956 and 8,001,266 shares issued and outstanding at August 31, 2018 and February 28, 2018, respectively</t>
  </si>
  <si>
    <t>Additional paid-in-capital</t>
  </si>
  <si>
    <t>Accumulated deficit</t>
  </si>
  <si>
    <t>Total stockholders' equity</t>
  </si>
  <si>
    <t>Total liabilities and stockholders' equity</t>
  </si>
  <si>
    <t>Consolidated Balance Sheet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t>
  </si>
  <si>
    <t>3 Months Ended</t>
  </si>
  <si>
    <t>Aug. 31, 2017</t>
  </si>
  <si>
    <t>Revenues</t>
  </si>
  <si>
    <t>Travel and commission revenues</t>
  </si>
  <si>
    <t>Total revenues</t>
  </si>
  <si>
    <t>Operating expenses</t>
  </si>
  <si>
    <t>General and administrative</t>
  </si>
  <si>
    <t>Salaries and benefits</t>
  </si>
  <si>
    <t>Stock-based compensation</t>
  </si>
  <si>
    <t>Technology and development</t>
  </si>
  <si>
    <t>Cost of revenues</t>
  </si>
  <si>
    <t>Selling and promotions expense</t>
  </si>
  <si>
    <t>Total operating expenses</t>
  </si>
  <si>
    <t>Operating loss</t>
  </si>
  <si>
    <t>Other income (expense)</t>
  </si>
  <si>
    <t>Interest expense</t>
  </si>
  <si>
    <t>Loss on legal settlement</t>
  </si>
  <si>
    <t>Interest income</t>
  </si>
  <si>
    <t>Valuation gain, net</t>
  </si>
  <si>
    <t>Gain on sales of assets</t>
  </si>
  <si>
    <t>Total other income (expense)</t>
  </si>
  <si>
    <t>Net income (loss)</t>
  </si>
  <si>
    <t>Weighted average number of common shares outstanding</t>
  </si>
  <si>
    <t>Basic (in shares)</t>
  </si>
  <si>
    <t>Diluted (in shares)</t>
  </si>
  <si>
    <t>Basic net loss per share (in dollar per shares)</t>
  </si>
  <si>
    <t>Diluted net loss per share (in dollar per shares)</t>
  </si>
  <si>
    <t>Consolidated Statements of Cash Flows (Unaudited) - USD ($)</t>
  </si>
  <si>
    <t>Cash flows from operating activities:</t>
  </si>
  <si>
    <t>Net income (loss) applicable to Monaker Group, Inc.</t>
  </si>
  <si>
    <t>Adjustments to reconcile net loss to net cash from operating activities:</t>
  </si>
  <si>
    <t>Stock based compensation and consulting fees</t>
  </si>
  <si>
    <t>Amortization of intangibles and depreciation</t>
  </si>
  <si>
    <t>Gain on sale of assets</t>
  </si>
  <si>
    <t>Loss on Settlement</t>
  </si>
  <si>
    <t>Changes in operating assets and liabilities:</t>
  </si>
  <si>
    <t>Increase in prepaid expenses and other current assets</t>
  </si>
  <si>
    <t>Decrease in security deposits</t>
  </si>
  <si>
    <t>(Decrease) increase in accounts payable and accrued expenses</t>
  </si>
  <si>
    <t>Increase (decrease) in other current liabilities</t>
  </si>
  <si>
    <t>Net cash used in operating activities</t>
  </si>
  <si>
    <t>Cash flows from investing activities:</t>
  </si>
  <si>
    <t>Payment related to website development costs</t>
  </si>
  <si>
    <t>Net cash used in investing activities</t>
  </si>
  <si>
    <t>Cash flows from financing activities:</t>
  </si>
  <si>
    <t>Proceeds from issuance of common stock and warrants</t>
  </si>
  <si>
    <t>Proceeds from exercise of common stock warrants</t>
  </si>
  <si>
    <t>Proceeds from shareholder loans</t>
  </si>
  <si>
    <t>Net cash provided by financing activities</t>
  </si>
  <si>
    <t>Net increase in cash</t>
  </si>
  <si>
    <t>Cash at beginning of period</t>
  </si>
  <si>
    <t>Cash at end of period</t>
  </si>
  <si>
    <t>Supplemental disclosure:</t>
  </si>
  <si>
    <t>Cash paid for interest</t>
  </si>
  <si>
    <t>Supplemental disclosure of non-cash investing and financing activity:</t>
  </si>
  <si>
    <t>Shares/warrants issued for conversion of debt to equity</t>
  </si>
  <si>
    <t>Issuance of note receivable</t>
  </si>
  <si>
    <t>Conversion of notes receivable to investment</t>
  </si>
  <si>
    <t>Summary of Business Operations and Significant Accounting Policies</t>
  </si>
  <si>
    <t>Accounting Policies [Abstract]</t>
  </si>
  <si>
    <t>Note
1 – Summary of Business Operations and Significant Accounting Policies Nature
of Operations and Business Organization Monaker
Group, Inc. and its subsidiaries (“Monaker”, “we”, “our”, “us”, or “Company”)
operate online marketplaces (described in greater detail below). We believe the most promising part of our business plan is the
plan to incorporate alternative lodging rental units into our marketplaces while facilitating access to alternative lodging rentals
to other distributors. Alternative lodging rentals (ALRs) are whole unit vacation homes or timeshare resort units that are fully
furnished, privately owned residential properties, including homes, condominiums, apartments, villas and cabins that property
owners and managers rent to the public on a nightly, weekly or monthly basis. NextTrip.com and NextTrip.biz, two of our marketplaces,
provide access to airline, car rental, lodgings and activities products and, includes our ALR offering which unites travelers
seeking ALRs located in countries around the world. Another one of our marketplaces, Maupintour.com, provides concierge tours
and activities at destinations and our other marketplace, EXVG.com, provides our high-end ALR offering. Our online marketplaces
are discussed in greater detail below. Our
ambition is to become the largest instantly bookable vacation rental platform in the world, providing large travel distributors
via a business-to-business model (B2B), our ALR inventory, as well as providing both ALR products and auxiliary services direct
to consumers, so travelers can purchase vacations through NextTrip.com, NextTrip.biz, Maupintour.com, or EXVG.com. Additionally,
we plan to provide the most qualified platform to assist property owners and managers the means to broaden their distribution
for booking their homes. The Company serves three major constituents: (1) property owners and managers, (2) travelers, and (3)
other travel/lodging distributors. Property owners and managers provide detailed listings of their properties to the Company with
the goal of reaching a broad audience of travelers seeking ALRs. The property owners and managers provide us their properties,
at a preferential rate for each booking, and in return, their properties are listed for free as an available ALR on NextTrip.com,
NextTrip.biz, Maupintour.com or EXVG.com (as well as with distributors) where travelers are able to search and compare our large
and detailed inventory of listings to find ALRs meeting their needs. Monaker
is a technology driven Travel Company which has identified and sourced ALR products which it converts into instantly bookable
products; this is its distinguishing niche. The ALRs are owned and leased by third parties and are available to rent through Monaker’s
websites as well as other distributors. Monaker’s services include critical elements such as technology, an extensive film
library, trusted brands and established partnerships that enhance product offerings and reach. We believe that consumers are quickly
adopting video for researching and educating themselves prior to purchases, and Monaker has carefully amassed video content, key
industry relationships and a prestigious travel brand as cornerstones for the development and deployment of core-technology on
both proprietary and partnership platforms. Monaker
sells travel services to leisure and corporate customers around the world. Our primary focus is to incorporate ALR options into
our current offerings of scheduling, pricing and availability information for booking reservations for airlines, hotels, rental
cars, and other travel products such as sightseeing tours, shows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In February 2018, the Company introduced its new travel platform under the NextTrip brand. This platform continues to be improved
with a focus on maximizing the consumer’s experience and assisting them in the decision and purchasing process. The
platform is a licensed technology (described below) that through our proprietary technology, will allow our users to search large
travel suppliers of alternative lodging inventories and present consumers comprehensive and optimal alternatives at the most inexpensive
rates to choose from. In
March 2018, the Company introduced Travelmagazine.com, an online travel publication with the aim of giving travelers around the
world inspiration for future travel destinations and trips. The publication offers written articles, videos, and podcasts. Moving
forward, we plan for Travelmagazine.com to become a central hub of information for travelers who are looking to get detailed information
on destinations all around the world. We also plan to move Travelmagazine.com from having content created by a team of staff writers,
to a team of worldwide writers who will contribute content to the page for publication. The website is planned to be supported
by advertising and allow for promotion of both ALR and Maupintour vacation products. The
Company plans to sell its travel services through various distribution channels. The primary distribution channel will be through
its B2B channel partners which include sales via (i) other travel companies’ websites and (ii) networks of third-party travel
agents. Secondary distribution will occur through the Company’s own website at NextTrip.com, the NextTrip mobile application
(“ app Monaker’s
core holdings include NextTrip.com, NextTrip.biz, Maupintour.com and EXVG.com. NextTrip.com is the primary consumer website, where
travel services and products are booked. The travel services and products include tours; activities/attractions; airlines; hotels;
and car rentals and where ALRs will be booked. Maupintour complements the Nextrip.com offering by providing high-end tour packages
and activities/attractions. EXVG.com is a specialized secondary website devoted to those ALRs that cannot be booked on a real-time
basis. These ALRs tend to be sourced from owners and managers who have not invested in a reservation management system and/or
the owner or manager prefers to personally vet the customer before accepting a booking; typically because the ALR is a high value
property. EXVG.com travel services and products only include the aforementioned ALRs as well as tours and activities from Maupintour.
NextTrip.biz is targeted at small to midsized businesses offering them a customized travel solution for business travel to meetings,
conferences, conventions or even vacation travel and gives the companies lower costs, better expense control and the option for
a “self-branded” website. Interim
Financial Statements These
unaudited consolidated financial statements have been prepared in accordance with generally accepted accounting principles in
the United States (“ US GAAP SEC The
results of operations for the six months ended August 31, 2018, are not necessarily indicative of the results to be expected for
the full fiscal year ending February 28, 2019.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8 and February 28, 2018. Website
Development Costs The
Company accounts for website development costs in accordance with Accounting Standards Codification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8 and August
31, 2017. Intangible assets that have finite useful lives are amortized over their useful lives. The Company incurred amortization
expense of $140,772 and $70,385 during the six months ended August 31, 2018 and 2017, respectively. Also, $1,485,000 of website
development costs and $600,000 of rights to purchase land were impaired as of February 28, 2018. On May 31, 2018, the Company’s
right to purchase land was sold for a promissory note in the amount of $1,600,000 and a deferred gain of $1,600,000 was reserved
against the promissory note. On July 2, 2018, this promissory note was exchanged for 2,133,333 shares of Bettwork Industries,
Inc. (“Bettwork”) common stock at $0.75 per share and the gain of $1,600,000 was realized.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ccounting Standards Update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 Reclassification For
comparability, certain prior year amounts have been reclassified, where appropriate, to conform to the financial statement presentation
used in 2018. The reclassifications have no impact on net loss.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and the Company did not have exposure to embedded conversion options as
those instruments were converted to equity positions by the note-holder. There are no derivative liabilities as of August 31,
2018 and February 28, 2018. The
Company has $-0- convertible promissory notes that include embedded conversion options at August 31, 2018 and February 28, 2018. Going Concern As of August 31, 2018, and February 28, 2018, the Company
had an accumulated deficit of $106,445,510 and $110,696,774, respectively. The accompanying consolidated financial statements have
been prepared assuming the Company will continue as a going concern. As of August 31, 2018, the Company had negative working
capital of $2,023,687, and for the six months ended August 31, 2018, had net income of $4,251,264 and cash used in operations
of $1,635,514. We have very limited financial resourc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August 31, 2018, we had $2,186,087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venue
from Contracts with Customers In
May 2014, the Financial Accounting Standards Board (“FASB”) issued Accounting Standards Update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Performance
Obligations and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Contract
Balances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August 31, 2018 and February 28, 2018 is presented in the accompanying condensed consolidated balance
sheets. Deferred
revenue and deferred cost of sales Deferred
revenue consists primarily of the transaction price allocated to performance obligations that are recognized on a point in time
basis. Billings associated with such items are typically completed upon the transfer of control of promised products or services
have been transferred to the customer at the earliest of the customer travel date or the expiration of a cancellation date. Deferred
costs primarily refer to fees for the purchase of travel or tours from other travel vendors. Deferred revenue also consists of
advance payments from customers for uncompleted contract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Recent
Accounting Pronouncements Leases.
Hedge
Accounting. Measurement
of Credit Losses on Financial Instruments.</t>
  </si>
  <si>
    <t>Note Receivable</t>
  </si>
  <si>
    <t>Receivables [Abstract]</t>
  </si>
  <si>
    <t>Note
2 – Note Receivable Current Conversion
of $750,000 Promissory Note Into 1,000,000 Common Stock Shares of Bettwork Industries, Inc. On
May 16, 2016, the Company entered into a Membership Interest Purchase Agreement with Crystal Falls Investments, LLC (“Crystal
Falls”), for the sale of its 51% membership interest in Name Your Fee, LLC, in exchange for a Promissory Note, maturing
on May 15, 2018, in the amount of $750,000 (the “Name Your Fee Note”). The Name Your Fee Note does not accrue interest,
is secured by the 51% membership interest in Name Your Fee, LLC and was to be repaid through 20% of the net earnings received
in NameYourFee.com through maturity. The Name Your Fee Note contains standard and customary events of default. The principal amount
of the note was due on May 15, 2018 and was in default. On
August 31, 2017, we entered into an Assignment and Novation Agreement (the “Assignment”) with Bettwork and Crystal
Falls. Pursuant to the Assignment, the Name Your Fee Note, which had a principal balance of $750,000 as of the date of the Assignment,
was assigned from Crystal Falls to Bettwork, we agreed to only look to Bettwork for the repayment of the Name Your Fee Note, Bettwork
agreed to repay the Name Your Fee Note pursuant to its terms, and we provided Crystal Falls a novation of amounts owed thereunder.
Crystal Falls also released us from any and all claims in connection with such Name Your Fee Note and any other claims which Crystal
Falls then had. The Assignment also amended the Name Your Fee Note to include an option which allows us to convert the amount
owed under the Name Your Fee Note into shares of Bettwork’s common stock at a conversion price of $1.00 per share. On July
2, 2018, this promissory note was exchanged for 1,000,000 shares of Bettwork’s common stock at $0.75 per share. The outstanding
principal balance of the Name Your Fee Note as of August 31, 2018 and February 28, 2018 is $0 and $750,000, respectively, and,
an allowance for bad debt of $750,000 (i.e., 100%) was reserved against the Name Your Fee Note as of February 28, 2018; this amount
was recognized as a bad debt expense included in general and administrative expenses during the fiscal year ended February 28,
2018. Upon the exchange of the note for common stock shares of Bettwork, on July 2, 2018, the reserve of $750,000 was reversed
and recognized in net income as Other income, Gain on sales of assets. Bettwork’s common stock is quoted on the OTC Pink
market under the symbol “BETW”. Non-current Conversion
of $1,600,000 Promissory Note Into 2,133,333 Common Stock Shares of Bettwork Industries, Inc On
November 21, 2017, we entered into a Purchase Agreement and an addendum thereto (the “Purchase Addendum”) with A-Tech
LLC (“A-Tech”) on behalf of its wholly-owned subsidiary Parula Village Ltd. (“Parula”) whereby we purchased
from A-Tech, through Parula, ownership of 12 parcels of land on Long Caye, Lighthouse Reef, Belize (the “Property”)
for 240,000 shares of restricted common stock valued at a total of $1,500,000. As part of the same consideration, A-Tech agreed
to construct 12 vacation rental residences on the Property within 270 days of closing of the transaction (the “Construction
Obligation”); and the agreement provided that if the vacation rental residences were not completed within the 270 days,
Monaker would cancel 12,000 shares, valued at $75,000 (of the previously issued 240,000 shares of restricted common stock) for
each residence not completed. Additionally, in the event the average closing price of Monaker’s common stock for the 10
trading days prior to the 90th day after the closing of the transaction was less than $6.25 per share, Monaker was required to
issue additional shares of restricted common stock such that the value of the shares issued to A-Tech totaled $1.5 million. On
February 20, 2018 (the first business day following the 90th day after the closing), Monaker issued an additional 66,632 shares
of common stock at $4.80 per share, for a total of $319,834, to meet the 90-day look-back provision for a guaranteed purchase
price of $1.5 million. On
May 31, 2018, Monaker and Bettwork entered into an agreement whereby Bettwork acquired the ‘right to own’ the Property
from the Company in consideration for a Secured Convertible Promissory Note in the amount of $1.6 million (the “Secured
Note”). The amount owed under the Secured Note accrues interest at a fluctuating interest rate, based on the prime rate,
and is due and payable on May 31, 2020. The repayment of the Secured Note is secured by a first priority security interest in
the ‘right to own’ and subsequent to the exercise thereof, the Property. Bettwork may prepay the Secured Note at any
time, subject to its obligation to provide the Company 15 days prior written notice prior to any prepayment. The Secured Note
was convertible into shares of Bettwork’s common stock, at our option, subject to a 9.99% beneficial ownership limitation.
The conversion price of the Secured Note was $1.00 per share, unless, prior to the Secured Note being paid in full, Bettwork completed
a capital raise or acquisition and issued common stock or common stock equivalents (including, but not limited to convertible
securities) with a price per share (as determined in our reasonable discretion) less than the Conversion Price then in effect
(each a “Transaction”), at which time the Conversion Price was to be adjusted to match such lower pricing structure
associated with the Transaction (provided such repricing shall continue to apply to subsequent Transactions which occur prior
to the Secured Note being paid in full as well). On July 2, 2018, this promissory note was exchanged for 2,133,333 shares of Bettwork’s
common stock at $0.75 per share. The outstanding principal balance of the Secured Note as of August 31, 2018 and February 28,
2018 is $0 and $0, respectively. A deferred gain liability of $1.6 million had been reserved against the Secured Note on May 31,
2018. Upon the exchange of the note for common stock shares of Bettwork, on July 2, 2018, the deferred gain liability reserve
of $1.6 million was reversed and recognized in net income as Other income, Gain on sales of assets. Bettwork’s common stock
is quoted on the OTC Pink market under the symbol “BETW”. Non-current
(Cont.) Conversion
of $2,900,000 Promissory Note Into 3,866,667 Common Stock Shares of Bettwork Industries, Inc Effective
on August 31, 2017, we entered into a Purchase Agreement (the “Purchase Agreement”) with Bettwork. Pursuant to the
Purchase Agreement, we sold Bettwork:
(a) Our 71.5% membership
interest in Voyages North America, LLC, a Delaware limited liability company (“Voyages”), including the voyage.tv
website and 16,000 hours of destination and promotional videos;
(b) Our 10% ownership
in Launch360 Media, Inc., a Nevada corporation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Assets”). Bettwork
agreed to pay $2.9 million for the assets, payable in the form of a Secured Convertible Promissory Note (the “$2.9 Million
Secured Note”). The amount owed under the $2.9 Million Secured Note accrues interest at the rate of (a) six percent per
annum until the end of the last day of the month in which the sale occurred; and (b) the greater of (i) six percent per annum
and (ii) the prime rate plus 3 3/4% per annum, thereafter through maturity, which maturity date is August 31, 2020, provided that
the interest rate increases to twelve percent upon the occurrence of an event of default. As of August 31, 2018 and February 28,
2018, no interest income has been accrued.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Conversion Price”), unless, prior to the $2.9 Million
Secured Note being paid in full, Bettwork completes a capital raise or acquisition and issues common stock or common stock equivalents
(including, but not limited to convertible securities) with a price per share (as determined in our reasonable discretion) less
than the Conversion Price then in effect (each a “Transaction”), at which time the Conversion Price will be adjusted
to match such lower pricing structure associated with the Transaction (provided such repricing shall continue to apply to subsequent
Transactions which occur prior to the Secured Note being paid in full as well). On July 2, 2018, this promissory note was exchanged
for 3,866,667 shares of Bettwork’s common stock at $0.75 per share. The outstanding principal balance of the $2.9 Million
Secured Note as of August 31, 2018 and February 28, 2018 is $0 and $2,900,000, respectively, and, an allowance of $2,900,000 (i.e.,
100%) has been reserved against the $2.9 Million Secured Note since its inception on August 31, 2017. Upon the exchange of the
note into common stock shares of Bettwork on July 2, 2018, the deferred gain liability reserve of $2.9 million was reversed and
recognized in net income as Other income, Gain on sales of assets. Bettwork’s common stock is quoted on the OTC Pink market
under the symbol “BETW”.</t>
  </si>
  <si>
    <t>Investment in Equity Instruments</t>
  </si>
  <si>
    <t>Equity Method Investments and Joint Ventures [Abstract]</t>
  </si>
  <si>
    <t xml:space="preserve">Note
3 – Investment in Equity Instruments 44,470,101
shares of RealBiz Media Group, Inc. (“RealBiz”) Series A Preferred Stock and 49,411 shares of Nestbuilder.com Corporation
(“Nestbuilder”) Common Stock We
assess the potential impairment of our equity method investments when indicators such as a history of operating losses, negative
earnings and cash flow outlook, and the financial condition and prospects for the investee’s business segment might indicate
a loss in value. We have recognized an impairment loss on investment in unconsolidated affiliate. As of February 28, 2018, Monaker
owned 44,470,101 shares of RealBiz Media Group, Inc. (“RealBiz”) Series A Preferred Stock and, as of February 28,
2017, Monaker owned 44,470,101 shares of RealBiz Series A Preferred Stock and 10,359,890 shares of RealBiz common stock. This
interest was been written down to zero ($0) as of February 28, 2015. On
November 16, 2016, RealBiz notified Monaker that the Board of Directors of RealBiz voted to cancel and retire all issued and outstanding
shares of RealBiz Preferred Stock and all but 1,341,533 shares of common stock of RealBiz held by Monaker. On January 18, 2017,
RealBiz unilaterally cancelled all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 DLG),
seeking damages and injunctive and declaratory relief, arising from RealBiz’s declared cancellation and retirement of the
shares. On
December 22, 2017, we entered into a Settlement Agreement with RealBiz, NestBuilder.com Corp. (“Nestbuilder”) and
American Stock Transfer &amp; Trust Company, LLC (“AST”) relating to the dismissal with prejudice of certain pending
lawsuits with RealBiz, including Case No.: 1:16-cv-24978-DLG, as described in greater detail below under “Note 10 - Commitments
and Contingencies” – “Legal Matters”. As part of the Settlement Agreement, Monaker agreed to pay Nestbuilder
$100,000 and to issue 20,000 shares of Monaker’s restricted common stock to person(s) to be designated by Nestbuilder; RealBiz
reinstated to Monaker 44,470,101 shares of RealBiz Series A Convertible Preferred Stock and ratified all rights under the Certificate
of Designation as reformed and amended (to provide for a conversion ratio of 1 share of RealBiz common stock for each 1 share
of RealBiz Series A preferred stock converted) and remove any dividend obligations. The RealBiz designation was also amended to
provide us with anti-dilution protection below $0.05 per share. Also, as part of the Settlement Agreement, Monaker received 49,411
shares of common stock of Nestbuilder. The agreement further provided for each party to dismiss the above referenced lawsuits
with prejudice and for general releases from each party. As a result of the settlement, (i) the investment in equity securities,
representing 44,470,101 shares of RealBiz Series A Preferred Stock, is recorded at $0 as of August 31, 2018 and February 28, 2018
and, (ii) the investment in equity securities, representing 49,411 shares of Nestbuilder’s common stock, is recorded at
$0 as of August 31, 2018 and February 28, 2018. 7,000,000
shares of Bettwork Industries, Inc. Common Stock On
July 2, 2018, three Secured Convertible Promissory Notes aggregating $5,250,000 (as described in Note 2 – Note Receivable Investments – Equity Securities </t>
  </si>
  <si>
    <t>Acquisitions and Dispositions</t>
  </si>
  <si>
    <t>Business Combinations [Abstract]</t>
  </si>
  <si>
    <t>Note
4 – Acquisitions and Dispositions On
October 23, 2017, Monaker entered into a Platform Purchase Agreement with Exponential, Inc. (“XPO”), which offers
a white-label e-commerce platform. Pursuant to the Platform Purchase Agreement, XPO agreed to provide us software development
services in connection with the development of an e-commerce platform (the Monaker Booking Engine (MBE)) and related application
program interfaces (APIs), and to further manage all merchant relationships sold on the platform and reporting and accounting
thereof. Monaker issued XPO 200,000 shares of restricted common stock at $7.425 per share for a total acquisition price of $1,485,000.
Additional consideration for the issuance of the shares included Monaker becoming the exclusive provider of alternative lodging
rentals (ALRs) for all travel sales on XPO’s platforms. The
investment in the XPO platform included a platform and API to be delivered to Monaker by November 17, 2017. The 200,000 share
purchase price included 140,000 shares for granting Monaker exclusivity for all travel sales on the platforms of all of XPO’s
clients. Monaker was granted a 180 day review period for performance of the platform (through May 16, 2018) and if Monaker concluded,
at its sole discretion, that the platform did not perform as expected, Monaker could serve notice to cancel travel exclusivity
and only maintain exclusivity in the Alternative Lodging Rental (ALR) category by reducing the number of shares due under the
Platform Purchase Agreement to 60,000 shares (i.e., cancelling 140,000 of the Shares). The platform, as contracted with XPO, was
delivered and it was continuously upgraded by XPO through May 16, 2018. However, the platform did not perform as represented by
XPO and Monaker notified XPO of its intent to cancel the travel exclusivity shares (i.e., 140,000 shares) and cancelled those
shares on June 29, 2018. The Company maintained exclusivity with XPO and its clients in the ALR category as agreed in the Platform
Purchase Agreement in consideration for 60,000 shares, which were not cancelled. Although the 140,000 shares had not been cancelled
as of February 28, 2018, due to agreement to cancel the travel exclusivity shares and the failure to connect Monaker’s ALR
products to XPO, Monaker reserved 100% of the investment (i.e., 200,000 shares valued at $1,485,000) retroactively to February
28, 2018, and recognized an impairment loss as of February 28, 2018 and reduced the value of the asset to $0 as of February 28,
2018. On
June 28, 2018, the travel exclusivity shares were cancelled and $1,039,000 of equity was recovered from cancelling such 140,000
shares. Since the impairment cannot be restored and the asset has already been reduced to $0, a valuation gain of $1,039,000 is
realized for the value recovered (ASC 360-10-35-40) in net income as Other income, Valuation gain, net. On
November 14, 2017, Monaker entered into a Purchase Agreement with Michael Heinze, Michael Kistner and Rebecca Dernbach whereby
Monaker purchased the source code owned in connection with an alternative lodging platform for $75,000 in cash and 34,783 shares
of restricted common stock with a market value of $5.75 per share and an aggregate value of $200,000 for a total acquisition price
of $275,000. Michael Heinze, Michael Kistner and Rebecca Dernbach (the “Put Option Holders”) have the right to put
the Shares back to Monaker after six months from the date of the Purchase Agreement for $125,000 in cash (i.e., May 13, 2018).
On June 21, 2018, Monaker and the Put Option Holders entered into a Put Option Termination Agreement, whereby the Put Option Holders
agreed to terminate the put option in consideration for $48,738, thus the common stock will not be put back to the Company.</t>
  </si>
  <si>
    <t>Line Of Credit</t>
  </si>
  <si>
    <t>Note
5 – Line of Credit On
June 15, 2016, we entered into a revolving line of credit agreement with Republic Bank, Inc. of Duluth, Minnesota (“Republic”),
in the maximum amount of $1,000,000. Amounts borrowed under the line of credit accrue interest at the Wall Street Journal U.S.
Prime Rate plus 1% (updated daily until maturity), payable monthly in arrears beginning on July 15, 2016. Any amounts borrowed
under the line of credit are originally due on June 15, 2017; however, on June 12, 2017, the line of credit was extended for 90
days through September 13, 2017. On December 22, 2016, the revolving line of credit was increased to $1,200,000; all other terms
of the revolving line of credit remained unchanged. On September 15, 2017, we entered into a replacement revolving line of credit
agreement with Republic, which replaced and superseded the prior line of credit with Republic. The replacement extended the due
date of the Line of Credit to September 15, 2018. On September 15, 2018, we entered into a replacement revolving line of credit
agreement with Republic, which replaced and superseded the prior line of credit with Republic. The Line of Credit remains at $1.2
million, which borrowed amount was due and payable by us on September 15, 2019. On September 28, 2018, we entered into a line
of credit with Republic which replaced our prior line of credit, to extend the due date thereof to September 15, 2019. The line
of credit provides that amounts borrowed under the line of credit accrue interest at the Wall Street Journal U.S. Prime Rate plus
1% (updated daily until maturity), payable monthly in arrears beginning on September 28, 2018. The loan contains standard and
customary events of default and no financial covenants. As of August 31, 2018 and February 28, 2018, $1,193,000 is outstanding
under the line of credit. Interest
expense charged to operations relating to this line of credit was $34,713 and $30,256, respectively, for the six months ended
August 31, 2018 and 2017. As
of August 31, 2018 and February 28, 2017, accrued interest is $0 and $0, respectively. Interest obligations on the line of credit
are current.</t>
  </si>
  <si>
    <t>Promissory Notes - Related Party</t>
  </si>
  <si>
    <t>Debt Disclosure [Abstract]</t>
  </si>
  <si>
    <t>Note
6 – Promissory Notes - Related Party On
July 28, 2018, Monaker borrowed $200,000 from the Donald P. Monaco Insurance Trust, of which Donald P. Monaco is the trustee and
a member of the Board of Directors of the Company (the “Monaco Trust”). The loan is evidenced by a Promissory Note
in the amount of up to $300,000 (the “Monaco Trust Note”). The amount owed pursuant to the Monaco Trust Note accrues
interest at the rate of 12% per annum (18% upon the occurrence of an event of default) and was due and payable on September 30,
2018, provided that the note may be prepaid at any time without penalty. The Monaco Trust Note contains standard and customary
events of default. This note was repaid on October 2, 2018 through funds raised in our public offering which closed on October
2, 2018. On
August 23, 2018, Monaker borrowed $300,000 from the Monaco Trust. The loan is evidenced by a Promissory Note in the amount of
$300,000 (the “2 nd On
August 14, 2018, William Kerby, the Chief Executive Officer of the Company loaned the Company $20,000, which was evidenced by
a Promissory Note dated August 14, 2018. The loan is evidenced by a Promissory Note in the amount of $20,000 (the “Kerby
Note”). The amount owed pursuant to the Kerby Note accrues interest at the rate of 12% per annum (18% upon the occurrence
of an event of default) and was due and payable on September 30, 2018, provided that the note may be prepaid at any time without
penalty. The Kerby Note contains standard and customary events of default. This note was repaid on October 2, 2018 through funds
raised in our public offering which closed on October 2, 2018.</t>
  </si>
  <si>
    <t>Deferred Gain</t>
  </si>
  <si>
    <t>Revenue Recognition and Deferred Revenue [Abstract]</t>
  </si>
  <si>
    <t>Note
7 – Deferred Gain On
August 31, 2017, we sold non-core assets for $2.9 million (with a net book value of $0) which included our 71.5% membership interest
in Voyages North America, LLC, our 10% ownership in Launch360 Media, Inc., rights to broadcast television commercials for 60 minutes
every day on R&amp;R TV network stations and our technology platform for Home &amp; Away Club (as described in Note 2 and Note
4). On
May 31, 2018, Monaker and Bettwork entered into an agreement whereby Bettwork acquired the ‘right to own’ the Property
from the Company in consideration for a Secured Convertible Promissory Note in the amount of $1.6 million (see Note 2). This amount
has been recognized as a deferred gain of $1.6 million as of May 31, 2018. The
gain on the sale of the non-core assets and the sale of the right to own property (described above) is a deferred gain until it
is probable that the note receivable will be collected. On July 2, 2018, the $2.9 million promissory note was exchanged for 3,866,667
shares of Bettwork’s common stock at $0.75 per share. Also, on July 2, 2018, the $1.6 million promissory note was exchanged
for 2,133,333 shares of Bettwork’s common stock at $0.75 per share. The
deferred gains of $1.6 million and $2.9 million, respectively, were realized on July 2, 2018 and included in net in net income
as Other income, Gain on sales of assets.</t>
  </si>
  <si>
    <t>Stockholders' Equity</t>
  </si>
  <si>
    <t>Stockholders' Equity Note [Abstract]</t>
  </si>
  <si>
    <t>Note
8 – Stockholders’ Equity Preferred
stock The
aggregate number of shares of preferred stock that the Company is authorized to issue is up to One Hundred Million (100,000,000),
with a par value of $0.00001 per share (the “Preferred Stock”) with the exception of Series A Preferred Stock shares
having a $0.01 par value per shar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On
August 26, 2016, we converted all of our then outstanding Series B (110,200 shares), Series C (13,100 shares) and Series D (110,156
shares) Preferred Stock, into an aggregate of 444,712 shares of our common stock, pursuant to certain special conversion terms
offered in connection therewith and the mandatory conversion terms thereof. On
September 22, 2017, we filed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All
Series A, B, C and D Preferred Stock shares have been retired. There are no outstanding Series A, B, C, and D Preferred Stock
shares. Common
Stock On
February 6, 2018, the Board of Directors of the Company approved a 1-for-2.5 reverse stock split of the Company’s outstanding
common stock (the “Reverse Split”). The Company’s majority stockholders, effective on September 13, 2017, via
a written consent to action without a meeting, provided the Board of Directors authority to affect a reverse stock split of the
Company’s outstanding common stock in a ratio of between one-for-one and one-for-four, in their sole discretion, without
further stockholder approval, by amending the Company’s Articles of Incorporation, at any time prior to the earlier of (a)
September 13, 2018; and (b) the date of the Company’s 2018 annual meeting of stockholders (the “Stockholder Authority”).
The Reverse Split was affected and approved by the Board of Directors pursuant to the Stockholder Authority. Effective on February
8, 2018, the Company filed a Certificate of Amendment to the Company’s Articles of Incorporation with the Secretary of State
of Nevada to effect the 1-for-2.5 Reverse Split, which was effective on February 12, 2018. During
the six months ended August 31, 2018, the Company:
● Issued 4,390 shares of common stock valued at
$0 in connection with the anti-dilution provisions of the July 31, 2017, Common Stock and Warrant Purchase Agreement,
pursuant to which the Company sold certain accredited investors an aggregate of 613,000 shares of our common stock and 613,000
warrants to purchase one share of common stock for $5.00 per unit.
● Sold 147,000 shares of restricted common stock
for $385,875 in proceeds in connection with the exercise of warrants.​
● Issued 3,300 shares of common stock valued at
$8,156 for consulting services.
● Issued 20,000 shares of common stock valued
at $46,200 via a settlement agreement.
● Canceled and retired 140,000 shares of common
stock valued at $1,039,500 due to non-performance pursuant to the terms of a Platform Purchase Agreement.
The
Company had 8,035,956 and 8,001,266 shares of common stock issued and outstanding as of August 31, 2018 and February 28, 2018,
respectively. Common
Stock Warrants The
following table sets forth common stock purchase warrants outstanding as of August 31, 2018 and February 28, 2018, and changes
in such warrants outstanding for the six months ended August 31, 2018:
Warrants Weighted Average
Exercise Price
Outstanding, February 28,
2018 1,118,941 $ 5.27
Warrants granted — $ —
Warrants
exercised/forfeited/expired (207,000 ) $ (3.75 )
Outstanding, August
31, 2018 911,941 $ 5.14
Common
stock issuable upon exercise of warrants 911,941 $ 5.14 As
of August 31, 2018, there were warrants to purchase 911,941 shares of common stock outstanding with a weighted average exercise
price of $5.14 per share and weighted average life of 3.87 years. During the six months ended August 31, 2018, the Company did
not grant any warrants.</t>
  </si>
  <si>
    <t>Commitments and Contingencies</t>
  </si>
  <si>
    <t>Commitments and Contingencies Disclosure [Abstract]</t>
  </si>
  <si>
    <t>Note
9 – Commitments and Contingencies The
Company leases its office space under non-cancellable operating leases. In accordance with the terms of its prior office space
lease agreement, the Company rented commercial office space, for a term of three years from January 1, 2016 through December 31, 2018.
Contracted monthly rental costs for calendar years 2016, 2017 and 2018 were $6,500, $6,695 and $6,896, respectively. The rent
for the years ended February 28, 2018 and February 28, 2017 was $79,864 and $79,665, respectively. This office lease was terminated
early on March 31, 2018, at the request of the landlord, without penalties to the Company. Thereafter,
the Company entered into a contract for new office space, for a term of three years from April 15, 2018 through April 14, 2021.
Monthly average rental costs for the periods ending February 28, 2019, 2020 and 2021 are $6,243, $6,461 and $6,744, respectively. The
rent for the six months ended August 31, 2018 and 2017 was $33,410 and $40,470, respectively. Our future minimum rental payments
through February 28, 2019 amount to $37,456. The
following schedule represents obligations under written commitments on the part of the Company that are not included in liabilities:
Current Long
Term
February
28, 2019 February
28, 2020 February
28, 2021 and
thereafter Totals
Leases $ 37,456 $ 77,534 $ 91,107 $ 206,097
Other 31,434 642 — 32,076
Totals $ 68,890 $ 78,176 $ 91,107 $ 238,173 The
Company is committed to pay three to six months’ severance in the case of termination or death to certain key officer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s. On
December 9, 2016, a class action lawsuit McLeod v. Monaker Group, Inc. et al (Case No.: 0:16-cv-62902-WJZ) was filed against us,
William Kerby, our Chief Executive Officer and Chairman, Donald Monaco, our director, and D’Arelli Pruzansky, P.A., our
former auditor, in the U.S. District Court for the Southern District of Florida on behalf of persons who purchased our common
stock and exercised options between April 6, 2012 and June 23, 2016 (the “Class Period”). The lawsuit focuses on whether
the Company and its executives violated federal securities laws and whether the Company’s former auditor was negligent and
makes allegations regarding the activities of certain Company executives. The lawsuit alleges and estimates total shareholders
losses totaling approximately $20,000,000. The lawsuit stems from the Company’s announcement in June 2016 that it would
have to restate its financial statements due to issues related to the Company’s investment in RealBiz. On February 16, 2017,
we filed a Motion to Dismiss the lawsuit and on March 3, 2017, the Court entered an order staying discovery and all other proceedings
pending resolution of the Motion to Dismiss. On March 16, 2017, the plaintiffs responded to the Motion to Dismiss, and on March
30, 2017, we filed a Reply memorandum in support of our Motion to Dismiss. On January 24, 2018, the Court granted our Motion to
Dismiss and dismissed Plaintiff’s complaint and gave Plaintiff leave to file an amended complaint. On February 23, 2018,
McLeod, joined by new plaintiff, Ronald Mims, filed an Amended Complaint with the same allegations of security fraud as alleged
in the original complaint. On March 29, 2018, we filed a Motion to Dismiss Plaintiffs’ Amended Complaint, which the Plaintiffs
have since filed a response to. On September 26, 2018, the parties amicably resolved the matter, resulting in the plaintiffs voluntarily
dismissing the lawsuit with prejudice as reflected by a Final Order of Dismissal of the court on such date. On
December 22, 2017, we entered into a Settlement Agreement with RealBiz, Nestbuilder and AST as described in greater detail above
in Note 3.</t>
  </si>
  <si>
    <t>Business Segment Reporting</t>
  </si>
  <si>
    <t>Segment Reporting [Abstract]</t>
  </si>
  <si>
    <t>Note
10 – Business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Subsequent Events</t>
  </si>
  <si>
    <t>Subsequent Events [Abstract]</t>
  </si>
  <si>
    <t>Note
11 – Subsequent Events The
Company has evaluated subsequent events occurring after the balance sheet date and has identified the following: On
September 4, 2018, we borrowed the remaining $100,000 balance on the $300,000 Promissory Note (described in Note 6 –
Promissory Notes - Related Party On
September 1, 2018, the Company entered into an Investor Relations Agreement. Under this agreement, the consultant received 150,000
shares of restricted common stock (fully-earned on September 1, 2018), valued at $315,000, in consideration for investor relations
services through October 15, 2019. The shares have piggyback registration rights. On
September 15, 2018, we entered into a replacement revolving line of credit agreement with Republic, which replaced and superseded
the prior line of credit with Republic. The Line of Credit remains at $1.2 million, which borrowed amount is due and payable by
us on September 15, 2019 On
September 17, 2018, and effective August 1, 2018, the Company entered into a six-month Consulting Agreement. Pursuant to the agreement
we issued 10,000 shares of restricted common stock, valued at $22,500. Through
September 25, 2018, Omar Jimenez (Chief Operating Officer, Chief Financial Officer and Director of the Company), has advanced
the Company $254,000 to meet operating and capital expenses. The advances were repaid on October 2, 2018 through funds raised
in our public offering which closed on October 2, 2018. On
September 26, 2018, the parties to our then pending class action lawsuit McLeod v. Monaker Group, Inc. et al (Case No.: 0:16-cv-62902-WJZ),
amicably resolved the matter, resulting in the plaintiffs voluntarily dismissing the lawsuit with prejudice as reflected by a
Final Order of Dismissal of the court on such date. On
September 28, 2018, we entered into a line of credit with Republic which replaced our prior line of credit, to extend the due
date thereof to September 15, 2019. The line of credit provides that amounts borrowed under the line of credit accrue interest
at the Wall Street Journal U.S. Prime Rate plus 1% (updated daily until maturity), payable monthly in arrears beginning on September
28, 2018. Registered
Offering Summary
of Offering On
September 28, 2018, we entered into a Securities Purchase Agreement with two institutional investors (collectively, the “Investors”
and the “Securities Purchase Agreement”), in connection with the sale by the Company to the Investors of 905,000 shares
of common stock (the “Shares”) at a purchase price of $2.10 per share (an aggregate of $1,900,500 in gross proceeds)
(the “Offering”). Additionally, for each share of common stock purchased by an Investor, such Investor was to receive
from the Company a registered warrant to purchase eight-tenths of a share of common stock (warrants to purchase 724,000 shares
of common stock in aggregate)(the “Warrants”, and collectively with the Shares, the “Securities”). The
warrants have an exercise price of $2.85 per share and expire five years from the date of issuance. Each Investor agreed to purchase
452,500 Shares and 362,000 Warrants in the Offering. Roth
Capital Partners, LLC, served as sole placement agent for the transaction. After the placement agent fees and estimated offering
expenses payable by the Company, the Company received net proceeds of approximately $1.7 million. The
Company intends to use the net proceeds from the offering for general corporate purposes, including working capital and other
general and administrative purposes, and to repay certain outstanding indebtedness. Securities
Purchase Agreement The
Securities Purchase Agreement contains customary representations, warranties and covenants for transactions of similar nature
and size, including certain indemnification rights we have provided to the Investors and their agents. The
transactions contemplated by the Securities Purchase Agreement and the sale of the securities closed on Tuesday, October 2, 2018.
Pursuant
to the Securities Purchase Agreement, until the twelve (12) month anniversary of the closing date of the sale of the Securities,
October 2, 2018 (the “Closing Date”), upon any issuance by the Company or any of its subsidiaries of common stock
or common stock equivalents (i.e., securities convertible or exercisable for common stock), for cash consideration, indebtedness
or a combination of units thereof (a “Subsequent Financing”), we agreed to provide each Investor a right to participate
in an amount of up to 35% of the Subsequent Financing on the same terms, conditions and price provided for in the Subsequent Financing,
subject to terms and conditions of the Securities Purchase Agreement. The participation rights do not apply to any Exempt Issuance
(defined below). We
also agreed pursuant to the Securities Purchase Agreement, that (a) for a period of 90 days after the Closing Date, that neither
the Company nor any subsidiary of the Company would issue, enter into any agreement to issue or announce the issuance or proposed
issuance of any shares of common stock or common stock equivalents; and (b) for the period of time that the Warrants are outstanding,
we would be prohibited from issuing or agreeing to issue any variable rate securities. Notwithstanding the above, we are not prohibited
from issuing or granting Exempt Issuances pursuant to the restriction described in (a) above. “Exempt
Issuance” means the issuance of (a) shares of common stock or options to employees, consultants, officers or directors of
the Company pursuant to (i) any stock or option plan duly adopted for such purpose, by a majority of the non-employee members
of the Board of Directors or a majority of the members of a committee of non-employee directors established for such purpose for
services rendered to the Company; or (ii) the approval of a majority of the non-employee members of the Board of Directors or
a majority of the members of a committee of non-employee directors established for such purpose for services rendered to the Company,
with shareholder approval where applicable under the rules of any trading market, provided that any such issuances to consultants
and pursuant to clause (ii) above shall be limited to 200,000 shares (subject to adjustment for forward and reverse stock splits
and the like), in the aggregate, during any 12 month calendar period, provided further, that such securities are issued as “restricted
securities” (as defined in Rule 144) and carry no registration rights that require or permit the filing of any registration
statement in connection therewith during the ninety days following the Closing Date (collectively, the “Restricted Issuance
Requirements”), (b) securities upon the exercise or exchange of or conversion of any securities issued under the Securities
Purchase Agreement and/or other securities exercisable or exchangeable for or convertible into shares of common stock issued and
outstanding on the date the Securities Purchase Agreement was entered into, provided that such securities are not amended to increase
the number of such securities or to decrease the exercise price, exchange price or conversion price of such securities (other
than in connection with stock splits or combinations) or to extend the term of such securities, and (c) securities issued pursuant
to acquisitions or strategic transactions approved by a majority of the disinterested directors of the Company, subject to the
Restricted Issuance Requirements, and provided that any such issuance shall only be to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 each as described in greater detail in the
Securities Purchase Agreement. Warrants Each
Warrant has an exercise price of $2.85 per share. The Warrants are exercisable beginning any time after the grant date
(October 2, 2018) and ending five years following the date of grant (October 2, 2023). The Warrant holders are entitled
to a “cashless exercise” option if, at any time of exercise, there is no effective registration statement registering,
or no current prospectus available for, the issuance or resale of the shares of common stock issuable upon exercise of the Warrants. The
exercise price and number of shares of common stock issuable upon exercise of the Warrants are automatically adjusted in the event
of a forward or reverse stock split, our declaration of a stock dividend payable in shares of common stock or other securities
or other property and reclassifications of common stock. Additionally, upon the occurrence of a Fundamental Transaction (defined
below) then, upon any subsequent exercise of the Warrant, the holder is to receive, at the option of the holder, the number of
shares of common stock of the successor or acquiring corporation or of the Company, if it is the surviving corporation, and any
additional consideration (the “Alternate Consideration”) receivable as a result of such Fundamental Transaction. If
holders of common stock are given any choice as to the securities, cash or property to be received in a Fundamental Transaction,
then the holder is given the same choice as to the Alternate Consideration it receives upon any exercise of the Warrant following
such Fundamental Transaction. Subject to the terms of the Warrant, in the event of a Fundamental Transaction, the Company or any
successor entity is required, at the holder’s option, to purchase the Warrant by paying to the holder an amount of cash
equal to the Black Scholes Value of the remaining unexercised portion of the Warrant, as calculated as provided in the warrant
agreement; provided, however, if the Fundamental Transaction is not within the Company’s control, the holder is only entitled
to receive from the Company or any successor entity, the same type or form of consideration (and in the same proportion), at the
Black Scholes Value of the unexercised portion of the Warrant, that is being offered and paid to the holders of common stock of
the Company in connection with the Fundamental Transaction. “Fundamental
Transaction” means (i) a merger or consolidation of the Company with or into another person, (ii) the sale, lease, license,
assignment, transfer, conveyance or other disposition of all or substantially all of its assets of the Company, (iii) any, direct
or indirect, purchase offer, tender offer or exchange offer is completed pursuant to which holders of common stock are permitted
to sell, tender or exchange their shares for other securities, cash or property and has been accepted by the holders of 50% or
more of the outstanding common stock of the Company, (iv) the Company, directly or indirectly, in one or more related transactions
effects any reclassification, reorganization or recapitalization of its common stock or any compulsory share exchange pursuant
to which its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of the outstanding
shares of common stock of the Company. The
exercise of the Warrants is subject to a beneficial ownership limitation, which prohibits the exercise thereof, if upon such exercise
the holder would hold 4.99% (9.99% for one of the Investors) of the number of shares of the common stock outstanding immediately
after giving effect to the issuance of shares of common stock issuable upon exercise of the Warrant held by the applicable holder,
provided that the holders may increase or decrease the beneficial ownership limitation upon not less than 61 days’ prior
notice to the Company, but in no event will such beneficial ownership exceed 9.99%. If
we fail for any reason to deliver shares of common stock upon the valid exercise of the Warrants, subject to our receipt of a
valid exercise notice and the aggregate exercise price, by the time period set forth in the Warrants, we are required to pay the
applicable holder, in cash, as liquidated damages and not as a penalty, for each $1,000 of shares subject to such exercise (as
calculated in the Warrant), $10 per trading day (increasing to $20 per trading day on the fifth trading day after such liquidated
damages begin to accrue) for each trading Day that such shares are not delivered. The Warrants also include customary buy-in rights
in the event we fail to deliver shares of common stock upon exercise thereof within the time periods set forth in the Warrant. The
Warrants also include anti-dilution rights, which provide that if at any time the Warrants are outstanding, we issue or are deemed
to have issued (which includes shares issuable upon exercise of warrants and options and conversion of convertible securities)
securities for consideration less than the then current exercise price of the Warrants, the exercise price of such Warrants is
automatically reduced to the lowest price per share of consideration provided or deemed to have been provided for such
securities, not to be less than $0.57 per share. Placement
Agent Agreement As
discussed above, Roth Capital Partners, LLC (the “Placement Agent”) served as sole placement agent for the offering
pursuant to a placement agency agreement (the “Placement Agency Agreement”) between the Company and the Placement
Agent dated September 28, 2018. The Placement Agency Agreement contains customary representations, warranties, and agreements
by the Company, customary conditions to closing, indemnification obligations of the Company and the Placement Agent, including
for liabilities under the Securities Act of 1933, as amended, other obligations of the parties and termination provisions. Pursuant
to the terms of the Placement Agreement, in consideration for its placement agent services the Company paid the Placement Agent
a cash fee equal to 7.0% of the aggregate gross proceeds received by the Company in the Offering ($133,035), in addition to payment
to the Placement Agent of $55,000 of expenses. The
offer and sale of the Shares and Warrants were made pursuant to the Company’s shelf registration statement on Form S-3 (SEC
File No. 333-224309), which was declared effective by the Commission on July 2, 2018 (the “Shelf Registration Statement”),
and a prospectus supplement thereto, which the Company filed on Tuesday, October 2, 2018, prior to the closing.</t>
  </si>
  <si>
    <t>Summary of Business Operations and Significant Accounting Policies (Policies)</t>
  </si>
  <si>
    <t>Interim Financial Statements</t>
  </si>
  <si>
    <t>Interim
Financial Statements These
unaudited consolidated financial statements have been prepared in accordance with generally accepted accounting principles in
the United States (“ US GAAP SEC The
results of operations for the six months ended August 31, 2018, are not necessarily indicative of the results to be expected for
the full fiscal year ending February 28, 2019.</t>
  </si>
  <si>
    <t>Principles of Consolidation</t>
  </si>
  <si>
    <t>Principles
of Consolidation The
accompanying consolidated financial statements include the accounts of the Company and its wholly-owned subsidiaries. All material
inter-company transactions and account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August 31, 2018 and February 28, 2018.</t>
  </si>
  <si>
    <t>Website Development Costs</t>
  </si>
  <si>
    <t>Website
Development Costs The
Company accounts for website development costs in accordance with Accounting Standards Codification 350-50 “ Website Development
Costs</t>
  </si>
  <si>
    <t>Software Development Costs</t>
  </si>
  <si>
    <t>Software
Development Costs The
Company capitalizes internal software development costs subsequent to establishing technological feasibility of a software application
in accordance with guidelines established by “ ASC 985-20-25</t>
  </si>
  <si>
    <t>Impairment of Intangible Assets</t>
  </si>
  <si>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six months ended August 31, 2018 and August
31, 2017. Intangible assets that have finite useful lives are amortized over their useful lives. The Company incurred amortization
expense of $140,772 and $70,385 during the six months ended August 31, 2018 and 2017, respectively. Also, $1,485,000 of website
development costs and $600,000 of rights to purchase land were impaired as of February 28, 2018. On May 31, 2018, the Company’s
right to purchase land was sold for a promissory note in the amount of $1,600,000 and a deferred gain of $1,600,000 was reserved
against the promissory note. On July 2, 2018, this promissory note was exchanged for 2,133,333 shares of Bettwork Industries,
Inc. (“Bettwork”) common stock at $0.75 per share and the gain of $1,600,000 was realized.</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ccounting Standards Update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Reclassification</t>
  </si>
  <si>
    <t>Reclassification For
comparability, certain prior year amounts have been reclassified, where appropriate, to conform to the financial statement presentation
used in 2018. The reclassifications have no impact on net loss.</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and the Company did not have exposure to embedded conversion options as
those instruments were converted to equity positions by the note-holder. There are no derivative liabilities as of August 31,
2018 and February 28, 2018. The
Company has $-0- convertible promissory notes that include embedded conversion options at August 31, 2018 and February 28, 2018.</t>
  </si>
  <si>
    <t>Going Concern</t>
  </si>
  <si>
    <t>Going Concern As of August 31, 2018, and February 28, 2018, the Company
had an accumulated deficit of $106,445,510 and $110,696,774, respectively. The accompanying consolidated financial statements have
been prepared assuming the Company will continue as a going concern. As of August 31, 2018, the Company had negative working
capital of $2,023,687, and for the six months ended August 31, 2018, had net income of $4,251,264 and cash used in operations
of $1,635,514. We have very limited financial resourc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August 31, 2018, we had $2,186,087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Revenue from Contracts with Customers</t>
  </si>
  <si>
    <t>Revenue
from Contracts with Customers In
May 2014, the Financial Accounting Standards Board (“FASB”) issued Accounting Standards Update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Performance
Obligations and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Contract
Balances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August 31, 2018 and February 28, 2018 is presented in the accompanying condensed consolidated balance
sheets. Deferred
revenue and deferred cost of sales Deferred
revenue consists primarily of the transaction price allocated to performance obligations that are recognized on a point in time
basis. Billings associated with such items are typically completed upon the transfer of control of promised products or services
have been transferred to the customer at the earliest of the customer travel date or the expiration of a cancellation date. Deferred
costs primarily refer to fees for the purchase of travel or tours from other travel vendors. Deferred revenue also consists of
advance payments from customers for uncompleted contract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t>
  </si>
  <si>
    <t>Recent Accounting Pronouncements</t>
  </si>
  <si>
    <t>Recent
Accounting Pronouncements Leases.
Hedge
Accounting. Measurement
of Credit Losses on Financial Instruments.</t>
  </si>
  <si>
    <t>Stockholders' Equity (Tables)</t>
  </si>
  <si>
    <t>Schedule of common stock purchase warrants and changes in warrants outstanding</t>
  </si>
  <si>
    <t xml:space="preserve">The
following table sets forth common stock purchase warrants outstanding as of August 31, 2018 and February 28, 2018, and changes
in such warrants outstanding for the six months ended August 31, 2018:
Warrants Weighted Average
Exercise Price
Outstanding, February 28,
2018 1,118,941 $ 5.27
Warrants granted — $ —
Warrants
exercised/forfeited/expired (207,000 ) $ (3.75 )
Outstanding, August
31, 2018 911,941 $ 5.14
Common
stock issuable upon exercise of warrants 911,941 $ 5.14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ebruary
28, 2019 February
28, 2020 February
28, 2021 and
thereafter Totals
Leases $ 37,456 $ 77,534 $ 91,107 $ 206,097
Other 31,434 642 — 32,076
Totals $ 68,890 $ 78,176 $ 91,107 $ 238,173 </t>
  </si>
  <si>
    <t>Summary of Business Operations and Significant Accounting Policies (Details Narrative)</t>
  </si>
  <si>
    <t>Feb. 12, 2018</t>
  </si>
  <si>
    <t>Feb. 06, 2018</t>
  </si>
  <si>
    <t>Aug. 31, 2018USD ($)</t>
  </si>
  <si>
    <t>Aug. 31, 2017USD ($)</t>
  </si>
  <si>
    <t>Aug. 31, 2018USD ($)Number</t>
  </si>
  <si>
    <t>Jul. 02, 2018USD ($)$ / shares</t>
  </si>
  <si>
    <t>Feb. 28, 2018USD ($)</t>
  </si>
  <si>
    <t>Number of operating segments | Number</t>
  </si>
  <si>
    <t>working capital</t>
  </si>
  <si>
    <t>Net loss</t>
  </si>
  <si>
    <t>Capitalized costs accumulated amortization</t>
  </si>
  <si>
    <t>Promissory note</t>
  </si>
  <si>
    <t>Reverse stock split</t>
  </si>
  <si>
    <t>.40</t>
  </si>
  <si>
    <t>Amortization expense of intangible assets</t>
  </si>
  <si>
    <t>Unrealized income (loss) on currency translation adjustment</t>
  </si>
  <si>
    <t>Current liabilities</t>
  </si>
  <si>
    <t>Bettwork Industries, Inc. [Member] | Secured Convertible Promissory Note - Right to Own [Member]</t>
  </si>
  <si>
    <t>Promissory note repurchased</t>
  </si>
  <si>
    <t>Conversion price (in dollars per share) | $ / shares</t>
  </si>
  <si>
    <t>Website Development Costs [Member]</t>
  </si>
  <si>
    <t>Estimated useful life</t>
  </si>
  <si>
    <t>3 years</t>
  </si>
  <si>
    <t>Computer Equipment [Member]</t>
  </si>
  <si>
    <t>Note Receivable (Details Narrative)</t>
  </si>
  <si>
    <t>Jul. 02, 2018USD ($)$ / sharesshares</t>
  </si>
  <si>
    <t>Nov. 21, 2017USD ($)$ / sharesshares</t>
  </si>
  <si>
    <t>Aug. 31, 2017USD ($)$ / shares</t>
  </si>
  <si>
    <t>Aug. 29, 2017USD ($)</t>
  </si>
  <si>
    <t>Feb. 20, 2017USD ($)$ / sharesshares</t>
  </si>
  <si>
    <t>May 16, 2016USD ($)</t>
  </si>
  <si>
    <t>Aug. 31, 2018USD ($)shares</t>
  </si>
  <si>
    <t>Aug. 30, 2017Number</t>
  </si>
  <si>
    <t>Ownership interest</t>
  </si>
  <si>
    <t>100.00%</t>
  </si>
  <si>
    <t>Voyages North America, LLC [Member]</t>
  </si>
  <si>
    <t>71.50%</t>
  </si>
  <si>
    <t>Number of hours of destination and promotional videos | Number</t>
  </si>
  <si>
    <t>Launch360 Media, Inc. [Member]</t>
  </si>
  <si>
    <t>10.00%</t>
  </si>
  <si>
    <t>Crystal Falls Investments [Member] | Name Your Fee, LLC [Member]</t>
  </si>
  <si>
    <t>Notes receivable face amount</t>
  </si>
  <si>
    <t>51.00%</t>
  </si>
  <si>
    <t>Net earnings to repay promissory note</t>
  </si>
  <si>
    <t>20.00%</t>
  </si>
  <si>
    <t>Bettwork Industries, Inc. [Member]</t>
  </si>
  <si>
    <t>Conversion of common stock | shares</t>
  </si>
  <si>
    <t>Purchase price of assets sold</t>
  </si>
  <si>
    <t>Bettwork Industries, Inc. [Member] | Common Stock [Member]</t>
  </si>
  <si>
    <t>18.60%</t>
  </si>
  <si>
    <t>Bettwork Industries, Inc. [Member] | Secured Convertible Promissory Note [Member]</t>
  </si>
  <si>
    <t>Interest rate</t>
  </si>
  <si>
    <t>6.00%</t>
  </si>
  <si>
    <t>Variable Interest rate spread</t>
  </si>
  <si>
    <t>3.75%</t>
  </si>
  <si>
    <t>Basis of Variable Rate</t>
  </si>
  <si>
    <t>Prime Rate</t>
  </si>
  <si>
    <t>Outstanding principal balance</t>
  </si>
  <si>
    <t>Allowance for bad debt</t>
  </si>
  <si>
    <t>Promissory note repurchased provisory</t>
  </si>
  <si>
    <t>Purchase Agreement [Member] | Restricted Common Stock [Member]</t>
  </si>
  <si>
    <t>Share price (in dollar per shares) | $ / shares</t>
  </si>
  <si>
    <t>Purchase Agreement [Member] | Restricted Common Stock [Member] | A-Tech LLC [Member]</t>
  </si>
  <si>
    <t>Number of shares issued under acquisitions | shares</t>
  </si>
  <si>
    <t>Value of shares issued under acquisitions</t>
  </si>
  <si>
    <t>Acquisition share price (in dollar per shares) | $ / shares</t>
  </si>
  <si>
    <t>Additional amount of shares issued under land acquisition</t>
  </si>
  <si>
    <t>Assignment and Novation Agreement [Member] | Name Your Fee, LLC [Member]</t>
  </si>
  <si>
    <t>Investment in Equity Instruments (Details Narrative) - USD ($)</t>
  </si>
  <si>
    <t>Jul. 02, 2018</t>
  </si>
  <si>
    <t>Dec. 22, 2017</t>
  </si>
  <si>
    <t>Nov. 16, 2016</t>
  </si>
  <si>
    <t>Allowance for doubtful accounts receivable</t>
  </si>
  <si>
    <t>Common stock outstanding, percentage</t>
  </si>
  <si>
    <t>Common Stock [Member] | Bettwork Industries, Inc. [Member]</t>
  </si>
  <si>
    <t>Investment owned, balance, shares</t>
  </si>
  <si>
    <t>Conversion of shares</t>
  </si>
  <si>
    <t>Conversion price (in dollars per share)</t>
  </si>
  <si>
    <t>Fair value amount</t>
  </si>
  <si>
    <t>Other income Valuation gain, net</t>
  </si>
  <si>
    <t>Common Stock [Member] | Settlement Agreement [Member]</t>
  </si>
  <si>
    <t>Number of shares issued</t>
  </si>
  <si>
    <t>NestBuilder.com Corp ("Nestbuilder") and American Stock Transfer &amp; Trust Company, LLC ("AST") [Member] | Settlement Agreement [Member]</t>
  </si>
  <si>
    <t>Settlement amount</t>
  </si>
  <si>
    <t>Amount of anti-dilution protection per shares (in dollar per shares)</t>
  </si>
  <si>
    <t>NestBuilder.com Corp ("Nestbuilder") and American Stock Transfer &amp; Trust Company, LLC ("AST") [Member] | Settlement Agreement [Member] | Restricted Common Stock [Member]</t>
  </si>
  <si>
    <t>NestBuilder.com Corp ("Nestbuilder") and American Stock Transfer &amp; Trust Company, LLC ("AST") [Member] | Common Stock [Member]</t>
  </si>
  <si>
    <t>Series A Preferred Stock [Member] | NestBuilder.com Corp ("Nestbuilder") and American Stock Transfer &amp; Trust Company, LLC ("AST") [Member] | Settlement Agreement [Member]</t>
  </si>
  <si>
    <t>RealBiz Media Group, Inc [Member] | Common Stock [Member]</t>
  </si>
  <si>
    <t>RealBiz Media Group, Inc [Member] | Series A Preferred Stock [Member]</t>
  </si>
  <si>
    <t>Acquisitions and Dispositions (Details Narrative) - USD ($)</t>
  </si>
  <si>
    <t>Jun. 21, 2018</t>
  </si>
  <si>
    <t>Nov. 14, 2017</t>
  </si>
  <si>
    <t>Oct. 23, 2017</t>
  </si>
  <si>
    <t>Nov. 21, 2017</t>
  </si>
  <si>
    <t>Amount of shares issued under services</t>
  </si>
  <si>
    <t>Put option termination cost</t>
  </si>
  <si>
    <t>Share price amount</t>
  </si>
  <si>
    <t>Cancellation of shares</t>
  </si>
  <si>
    <t>Impairment loss</t>
  </si>
  <si>
    <t>Platform Purchase Agreement [Member] | Exponential, Inc. ("XPO") [Member] | Restricted Common Stock [Member]</t>
  </si>
  <si>
    <t>Share price (in dollar per shares)</t>
  </si>
  <si>
    <t>Number of shares issued under services</t>
  </si>
  <si>
    <t>Purchase Agreement [Member] | Michael Heinze, Michael Kistner and Rebecca Dernbach [Member]</t>
  </si>
  <si>
    <t>Acquisition amount paid in cash</t>
  </si>
  <si>
    <t>Total acquisition amount</t>
  </si>
  <si>
    <t>Purchase Agreement [Member] | Michael Heinze, Michael Kistner and Rebecca Dernbach [Member] | Restricted Common Stock [Member]</t>
  </si>
  <si>
    <t>Number of shares issued under acquisitions</t>
  </si>
  <si>
    <t>Value of right to put shares</t>
  </si>
  <si>
    <t>Line of Credit (Details Narrative) - Line of Credit [Member] - USD ($)</t>
  </si>
  <si>
    <t>Sep. 15, 2017</t>
  </si>
  <si>
    <t>Jun. 15, 2016</t>
  </si>
  <si>
    <t>Dec. 22, 2016</t>
  </si>
  <si>
    <t>Short-term Debt [Line Items]</t>
  </si>
  <si>
    <t>Interest charged</t>
  </si>
  <si>
    <t>Accrued interest</t>
  </si>
  <si>
    <t>Revolving Line Of Credit Agreement [Member] | Republic Bank, Inc. [Member]</t>
  </si>
  <si>
    <t>Debt maturity date</t>
  </si>
  <si>
    <t>Jun. 15,
		2017</t>
  </si>
  <si>
    <t>Borrowing capacity</t>
  </si>
  <si>
    <t>Basis spread on line of credit</t>
  </si>
  <si>
    <t>1.00%</t>
  </si>
  <si>
    <t>New Revolving Line of Credit Agreement [Member]</t>
  </si>
  <si>
    <t>Sep. 15,
		2018</t>
  </si>
  <si>
    <t>Current draws amount</t>
  </si>
  <si>
    <t>Promissory Notes - Related Party (Details Narrative) - USD ($)</t>
  </si>
  <si>
    <t>Aug. 23, 2018</t>
  </si>
  <si>
    <t>Aug. 14, 2018</t>
  </si>
  <si>
    <t>Jul. 28, 2018</t>
  </si>
  <si>
    <t>Debt face amount</t>
  </si>
  <si>
    <t>Chief Executive Officer [Member]</t>
  </si>
  <si>
    <t>Debt default interest rate</t>
  </si>
  <si>
    <t>18.00%</t>
  </si>
  <si>
    <t>Accrued intrest rate</t>
  </si>
  <si>
    <t>12.00%</t>
  </si>
  <si>
    <t>Donald P. Monaco Insurance Trust [Member]</t>
  </si>
  <si>
    <t>Deferred Gain (Details Narrative) - USD ($)</t>
  </si>
  <si>
    <t>Amount of assets sold</t>
  </si>
  <si>
    <t>Purchase Agreement [Member] | Voyages North America, LLC [Member]</t>
  </si>
  <si>
    <t>Business acquisition, percentage of voting interests acquired</t>
  </si>
  <si>
    <t>Purchase Agreement [Member] | Voyages North America, LLC [Member] | Non-core [Member]</t>
  </si>
  <si>
    <t>Net book value of sold assets</t>
  </si>
  <si>
    <t>Purchase Agreement [Member] | Launch360 Media, Inc. [Member]</t>
  </si>
  <si>
    <t>Stockholders' Equity (Details) - Warrant [Member]</t>
  </si>
  <si>
    <t>Aug. 31, 2018$ / sharesshares</t>
  </si>
  <si>
    <t>Warrants, Outstanding [Roll Forward]</t>
  </si>
  <si>
    <t>Outstanding, beginning | shares</t>
  </si>
  <si>
    <t>Warrants exercised/cancelled/expired | shares</t>
  </si>
  <si>
    <t>Outstanding, ending | shares</t>
  </si>
  <si>
    <t>Common stock issuable upon exercise of warrants | shares</t>
  </si>
  <si>
    <t>Warrants, Weighted Average Exercise Price [Roll Forward]</t>
  </si>
  <si>
    <t>Outstanding, beginning | $ / shares</t>
  </si>
  <si>
    <t>Warrants exercised/cancelled/expired | $ / shares</t>
  </si>
  <si>
    <t>Outstanding, ending | $ / shares</t>
  </si>
  <si>
    <t>Common stock issuable upon exercise of warrants | $ / shares</t>
  </si>
  <si>
    <t>Stockholders' Equity (Details Narrative)</t>
  </si>
  <si>
    <t>Sep. 22, 2017shares</t>
  </si>
  <si>
    <t>Jul. 31, 2017USD ($)$ / sharesshares</t>
  </si>
  <si>
    <t>Aug. 26, 2016shares</t>
  </si>
  <si>
    <t>Aug. 31, 2018USD ($)$ / sharesshares</t>
  </si>
  <si>
    <t>Aug. 31, 2017USD ($)shares</t>
  </si>
  <si>
    <t>Feb. 28, 2018shares</t>
  </si>
  <si>
    <t>Reverse stock split, ratio</t>
  </si>
  <si>
    <t>Non-Voting Series B 10% Cumulative Convertible Preferred Stock [Member]</t>
  </si>
  <si>
    <t>Aggregate number of shares agreed to convert</t>
  </si>
  <si>
    <t>Non-Voting Series B 10% Cumulative Convertible Preferred Stock [Member] | Certificate of Withdrawal of Certificate of Designations [Member]</t>
  </si>
  <si>
    <t>Preferred stock, authorized</t>
  </si>
  <si>
    <t>Preferred stock, dividend rate, percentage</t>
  </si>
  <si>
    <t>Non-Voting Series C 10% Cumulative Convertible Preferred Stock [Member]</t>
  </si>
  <si>
    <t>Non-Voting Series C 10% Cumulative Convertible Preferred Stock [Member] | Certificate of Withdrawal of Certificate of Designations [Member]</t>
  </si>
  <si>
    <t>Non-Voting Series D 10% Cumulative Convertible Preferred Stock [Member]</t>
  </si>
  <si>
    <t>Non-Voting Series D 10% Cumulative Convertible Preferred Stock [Member] | Certificate of Withdrawal of Certificate of Designations [Member]</t>
  </si>
  <si>
    <t>Preferred Stock [Member]</t>
  </si>
  <si>
    <t>Preferred stock, par value (in dollars per share) | $ / shares</t>
  </si>
  <si>
    <t>Common Stock [Member]</t>
  </si>
  <si>
    <t>Stock issued during period, shares, conversion of convertible securities</t>
  </si>
  <si>
    <t>Common Stock [Member] | Assets Purchase Agreement [Member]</t>
  </si>
  <si>
    <t>Value of number of shares issued | $</t>
  </si>
  <si>
    <t>Common Stock [Member] | Consulting Services [Member]</t>
  </si>
  <si>
    <t>Warrant [Member] | Private Placement [Member]</t>
  </si>
  <si>
    <t>Purchase price per unit | $ / shares</t>
  </si>
  <si>
    <t>Restricted Common Stock [Member] | Omar Jimenez [Member]</t>
  </si>
  <si>
    <t>Restricted Common Stock [Member] | Assets Purchase Agreement [Member]</t>
  </si>
  <si>
    <t>Commitments and Contingencies (Details)</t>
  </si>
  <si>
    <t>FY 2021 and thereafter</t>
  </si>
  <si>
    <t>Totals</t>
  </si>
  <si>
    <t>Leases [Member]</t>
  </si>
  <si>
    <t>Other [Member]</t>
  </si>
  <si>
    <t>Commitments and Contingencies (Details Narrative) - USD ($)</t>
  </si>
  <si>
    <t>Mar. 28, 2016</t>
  </si>
  <si>
    <t>Feb. 28, 2017</t>
  </si>
  <si>
    <t>Mar. 31, 2018</t>
  </si>
  <si>
    <t>Lease agreement term</t>
  </si>
  <si>
    <t>Rent expense</t>
  </si>
  <si>
    <t>Future minimum rental payments</t>
  </si>
  <si>
    <t>Monthly rent 2016</t>
  </si>
  <si>
    <t>Monthly rent 2017</t>
  </si>
  <si>
    <t>Monthly rent 2018</t>
  </si>
  <si>
    <t>Monthly rent 2019</t>
  </si>
  <si>
    <t>Monthly rent 2020</t>
  </si>
  <si>
    <t>Monthly rent 2021</t>
  </si>
  <si>
    <t>Management [Member]</t>
  </si>
  <si>
    <t>Counter claim amount</t>
  </si>
  <si>
    <t>Domacile litigation</t>
  </si>
  <si>
    <t>&amp;lt;p style="font: 12pt Times New Roman, Times, Serif; margin-right: 0; margin-left: 0"&gt;&amp;lt;font style="font: 10pt Times New Roman, Times, Serif"&gt;U.S.District Court for the Southern District of Florida&amp;lt;/font&gt;&amp;lt;/p&gt;</t>
  </si>
  <si>
    <t>Demand For Arbitration Litigation [Member] | Series D Preferred Stock [Member]</t>
  </si>
  <si>
    <t>Claim amount</t>
  </si>
  <si>
    <t>Name of the claimants</t>
  </si>
  <si>
    <t>&amp;lt;p&gt;&amp;lt;font style="font: 10pt Times New Roman, Times, Serif"&gt;Acknew Investments, Inc. and Vice Regal DevelopmentsInc. (Claimants)&amp;lt;/font&gt;&amp;lt;/p&gt;</t>
  </si>
  <si>
    <t>Demand For Arbitration Litigation [Member] | Series D Preferred Stock [Member] | RealBiz Media Group, Inc [Member]</t>
  </si>
  <si>
    <t>Number of preferred share issued</t>
  </si>
  <si>
    <t>Value of preferred shares issued</t>
  </si>
  <si>
    <t>Actual value of preferred shares</t>
  </si>
  <si>
    <t>Balance value of preferred shares</t>
  </si>
  <si>
    <t>Business Segment Reporting (Details Narrative)</t>
  </si>
  <si>
    <t>Aug. 31, 2018Number</t>
  </si>
  <si>
    <t>Number of operating segments</t>
  </si>
  <si>
    <t>Subsequent Events (Details Narrative) - USD ($)</t>
  </si>
  <si>
    <t>Sep. 28, 2018</t>
  </si>
  <si>
    <t>Sep. 17, 2018</t>
  </si>
  <si>
    <t>Sep. 04, 2018</t>
  </si>
  <si>
    <t>Sep. 01, 2018</t>
  </si>
  <si>
    <t>Sep. 25, 2018</t>
  </si>
  <si>
    <t>Subsequent Event [Line Items]</t>
  </si>
  <si>
    <t>Amount of notes receivable converted into common stock</t>
  </si>
  <si>
    <t>Advanced received</t>
  </si>
  <si>
    <t>Subsequent Event [Member] | Warrant [Member]</t>
  </si>
  <si>
    <t>Exercise of warrant benefical ownership</t>
  </si>
  <si>
    <t>4.99%</t>
  </si>
  <si>
    <t>Liquidated damages of aggregate price</t>
  </si>
  <si>
    <t>Increasing of liquidated damages of aggregate price</t>
  </si>
  <si>
    <t>Subsequent Event [Member] | Registered Offering [Member]</t>
  </si>
  <si>
    <t>Aggregate of gross process fee</t>
  </si>
  <si>
    <t>Subsequent Event [Member] | Registered Offering [Member] | Roth Capital Partners, LLC [Member]</t>
  </si>
  <si>
    <t>Net process fees</t>
  </si>
  <si>
    <t>Subsequent Event [Member] | Registered Offering [Member] | Warrant [Member]</t>
  </si>
  <si>
    <t>Exercise price (in dollar per shares)</t>
  </si>
  <si>
    <t>Subsequent Event [Member] | Investor [Member] | Warrant [Member]</t>
  </si>
  <si>
    <t>9.99%</t>
  </si>
  <si>
    <t>Subsequent Event [Member] | Investor [Member] | Registered Offering [Member]</t>
  </si>
  <si>
    <t>Subsequent Event [Member] | Investor Relations Agreement [Member] | Registered Offering [Member] | Warrant [Member]</t>
  </si>
  <si>
    <t>Subsequent Event [Member] | Investor Relations Agreement [Member] | Restricted Common Stock [Member]</t>
  </si>
  <si>
    <t>Number of shares issued under agreement</t>
  </si>
  <si>
    <t>Amount of shares issued under agreement</t>
  </si>
  <si>
    <t>Subsequent Event [Member] | Consulting Agreement [Member] | Restricted Common Stock [Member]</t>
  </si>
  <si>
    <t>Subsequent Event [Member] | Securities Purchase Agreement [Member]</t>
  </si>
  <si>
    <t>Subsequent Event [Member] | Securities Purchase Agreement [Member] | Registered Offering [Member]</t>
  </si>
  <si>
    <t>Purchase price (in dollar per shares)</t>
  </si>
  <si>
    <t>Donald P. Monaco Insurance Trust [Member] | Subsequent Ev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FY &quot;#,##0_);_(&quot;F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2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C15" s="5" t="n">
        <v>9100956</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1</v>
      </c>
      <c r="B1" s="2" t="s">
        <v>1</v>
      </c>
    </row>
    <row r="2" spans="1:2">
      <c r="B2" s="2" t="s">
        <v>2</v>
      </c>
    </row>
    <row r="3" spans="1:2">
      <c r="A3" s="3" t="s">
        <v>133</v>
      </c>
    </row>
    <row r="4" spans="1:2">
      <c r="A4" s="4" t="s">
        <v>41</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375</v>
      </c>
      <c r="C3" s="7" t="n">
        <v>1604414</v>
      </c>
    </row>
    <row r="4" spans="1:3">
      <c r="A4" s="4" t="s">
        <v>33</v>
      </c>
      <c r="B4" s="5" t="n">
        <v>100496</v>
      </c>
      <c r="C4" s="5" t="n">
        <v>37857</v>
      </c>
    </row>
    <row r="5" spans="1:3">
      <c r="A5" s="4" t="s">
        <v>34</v>
      </c>
      <c r="B5" s="5" t="n">
        <v>33529</v>
      </c>
      <c r="C5" s="5" t="n">
        <v>15000</v>
      </c>
    </row>
    <row r="6" spans="1:3">
      <c r="A6" s="4" t="s">
        <v>35</v>
      </c>
      <c r="B6" s="5" t="n">
        <v>162400</v>
      </c>
      <c r="C6" s="5" t="n">
        <v>1657271</v>
      </c>
    </row>
    <row r="7" spans="1:3">
      <c r="A7" s="4" t="s">
        <v>36</v>
      </c>
      <c r="B7" s="5" t="n">
        <v>4900000</v>
      </c>
    </row>
    <row r="8" spans="1:3">
      <c r="A8" s="4" t="s">
        <v>37</v>
      </c>
      <c r="C8" s="5" t="n">
        <v>2900000</v>
      </c>
    </row>
    <row r="9" spans="1:3">
      <c r="A9" s="4" t="s">
        <v>38</v>
      </c>
      <c r="B9" s="5" t="n">
        <v>1979981</v>
      </c>
      <c r="C9" s="5" t="n">
        <v>1274453</v>
      </c>
    </row>
    <row r="10" spans="1:3">
      <c r="A10" s="4" t="s">
        <v>39</v>
      </c>
      <c r="B10" s="5" t="n">
        <v>7042381</v>
      </c>
      <c r="C10" s="5" t="n">
        <v>5831724</v>
      </c>
    </row>
    <row r="11" spans="1:3">
      <c r="A11" s="3" t="s">
        <v>40</v>
      </c>
    </row>
    <row r="12" spans="1:3">
      <c r="A12" s="4" t="s">
        <v>41</v>
      </c>
      <c r="B12" s="5" t="n">
        <v>1193000</v>
      </c>
      <c r="C12" s="5" t="n">
        <v>1193000</v>
      </c>
    </row>
    <row r="13" spans="1:3">
      <c r="A13" s="4" t="s">
        <v>42</v>
      </c>
      <c r="B13" s="5" t="n">
        <v>302439</v>
      </c>
      <c r="C13" s="5" t="n">
        <v>428120</v>
      </c>
    </row>
    <row r="14" spans="1:3">
      <c r="A14" s="4" t="s">
        <v>43</v>
      </c>
      <c r="B14" s="5" t="n">
        <v>170648</v>
      </c>
      <c r="C14" s="5" t="n">
        <v>106204</v>
      </c>
    </row>
    <row r="15" spans="1:3">
      <c r="A15" s="4" t="s">
        <v>44</v>
      </c>
      <c r="B15" s="5" t="n">
        <v>520000</v>
      </c>
    </row>
    <row r="16" spans="1:3">
      <c r="A16" s="4" t="s">
        <v>45</v>
      </c>
      <c r="B16" s="5" t="n">
        <v>2186087</v>
      </c>
      <c r="C16" s="5" t="n">
        <v>1727324</v>
      </c>
    </row>
    <row r="17" spans="1:3">
      <c r="A17" s="4" t="s">
        <v>46</v>
      </c>
      <c r="C17" s="5" t="n">
        <v>2900000</v>
      </c>
    </row>
    <row r="18" spans="1:3">
      <c r="A18" s="4" t="s">
        <v>47</v>
      </c>
      <c r="B18" s="5" t="n">
        <v>2186087</v>
      </c>
      <c r="C18" s="5" t="n">
        <v>4627324</v>
      </c>
    </row>
    <row r="19" spans="1:3">
      <c r="A19" s="4" t="s">
        <v>48</v>
      </c>
      <c r="B19" s="4" t="s">
        <v>49</v>
      </c>
    </row>
    <row r="20" spans="1:3">
      <c r="A20" s="3" t="s">
        <v>50</v>
      </c>
    </row>
    <row r="21" spans="1:3">
      <c r="A21" s="4" t="s">
        <v>51</v>
      </c>
      <c r="B21" s="5" t="n">
        <v>80</v>
      </c>
      <c r="C21" s="5" t="n">
        <v>80</v>
      </c>
    </row>
    <row r="22" spans="1:3">
      <c r="A22" s="4" t="s">
        <v>52</v>
      </c>
      <c r="B22" s="5" t="n">
        <v>111301724</v>
      </c>
      <c r="C22" s="5" t="n">
        <v>111901094</v>
      </c>
    </row>
    <row r="23" spans="1:3">
      <c r="A23" s="4" t="s">
        <v>53</v>
      </c>
      <c r="B23" s="5" t="n">
        <v>-106445510</v>
      </c>
      <c r="C23" s="5" t="n">
        <v>-110696774</v>
      </c>
    </row>
    <row r="24" spans="1:3">
      <c r="A24" s="4" t="s">
        <v>54</v>
      </c>
      <c r="B24" s="5" t="n">
        <v>4856294</v>
      </c>
      <c r="C24" s="5" t="n">
        <v>1204400</v>
      </c>
    </row>
    <row r="25" spans="1:3">
      <c r="A25" s="4" t="s">
        <v>55</v>
      </c>
      <c r="B25" s="7" t="n">
        <v>7042381</v>
      </c>
      <c r="C25" s="7" t="n">
        <v>5831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7"/>
    <col customWidth="1" max="7" min="7" width="21"/>
    <col customWidth="1" max="8" min="8" width="31"/>
    <col customWidth="1" max="9" min="9" width="21"/>
  </cols>
  <sheetData>
    <row r="1" spans="1:9">
      <c r="A1" s="1" t="s">
        <v>190</v>
      </c>
      <c r="B1" s="2" t="s">
        <v>191</v>
      </c>
      <c r="C1" s="2" t="s">
        <v>192</v>
      </c>
      <c r="D1" s="2" t="s">
        <v>193</v>
      </c>
      <c r="E1" s="2" t="s">
        <v>194</v>
      </c>
      <c r="F1" s="2" t="s">
        <v>195</v>
      </c>
      <c r="G1" s="2" t="s">
        <v>194</v>
      </c>
      <c r="H1" s="2" t="s">
        <v>196</v>
      </c>
      <c r="I1" s="2" t="s">
        <v>197</v>
      </c>
    </row>
    <row r="2" spans="1:9">
      <c r="A2" s="4" t="s">
        <v>198</v>
      </c>
      <c r="F2" s="5" t="n">
        <v>1</v>
      </c>
    </row>
    <row r="3" spans="1:9">
      <c r="A3" s="4" t="s">
        <v>53</v>
      </c>
      <c r="D3" s="7" t="n">
        <v>106445510</v>
      </c>
      <c r="F3" s="7" t="n">
        <v>106445510</v>
      </c>
      <c r="I3" s="7" t="n">
        <v>110696774</v>
      </c>
    </row>
    <row r="4" spans="1:9">
      <c r="A4" s="4" t="s">
        <v>199</v>
      </c>
      <c r="D4" s="5" t="n">
        <v>2023687</v>
      </c>
      <c r="F4" s="5" t="n">
        <v>2023687</v>
      </c>
    </row>
    <row r="5" spans="1:9">
      <c r="A5" s="4" t="s">
        <v>200</v>
      </c>
      <c r="D5" s="5" t="n">
        <v>5148750</v>
      </c>
      <c r="E5" s="7" t="n">
        <v>-1700414</v>
      </c>
      <c r="F5" s="5" t="n">
        <v>4251264</v>
      </c>
      <c r="G5" s="7" t="n">
        <v>-2499001</v>
      </c>
    </row>
    <row r="6" spans="1:9">
      <c r="A6" s="4" t="s">
        <v>103</v>
      </c>
      <c r="F6" s="5" t="n">
        <v>-1635514</v>
      </c>
      <c r="G6" s="5" t="n">
        <v>-2149448</v>
      </c>
    </row>
    <row r="7" spans="1:9">
      <c r="A7" s="4" t="s">
        <v>201</v>
      </c>
      <c r="D7" s="5" t="n">
        <v>1485000</v>
      </c>
      <c r="F7" s="5" t="n">
        <v>1485000</v>
      </c>
      <c r="I7" s="5" t="n">
        <v>600000</v>
      </c>
    </row>
    <row r="8" spans="1:9">
      <c r="A8" s="4" t="s">
        <v>202</v>
      </c>
      <c r="D8" s="5" t="n">
        <v>1600000</v>
      </c>
      <c r="F8" s="5" t="n">
        <v>1600000</v>
      </c>
    </row>
    <row r="9" spans="1:9">
      <c r="A9" s="4" t="s">
        <v>203</v>
      </c>
      <c r="B9" s="4" t="s">
        <v>204</v>
      </c>
      <c r="C9" s="10" t="n">
        <v>0.4</v>
      </c>
    </row>
    <row r="10" spans="1:9">
      <c r="A10" s="4" t="s">
        <v>205</v>
      </c>
      <c r="F10" s="5" t="n">
        <v>140772</v>
      </c>
      <c r="G10" s="5" t="n">
        <v>70385</v>
      </c>
    </row>
    <row r="11" spans="1:9">
      <c r="A11" s="4" t="s">
        <v>206</v>
      </c>
      <c r="F11" s="5" t="n">
        <v>0</v>
      </c>
      <c r="G11" s="7" t="n">
        <v>0</v>
      </c>
    </row>
    <row r="12" spans="1:9">
      <c r="A12" s="4" t="s">
        <v>207</v>
      </c>
      <c r="D12" s="5" t="n">
        <v>2186087</v>
      </c>
      <c r="F12" s="5" t="n">
        <v>2186087</v>
      </c>
      <c r="I12" s="5" t="n">
        <v>1727324</v>
      </c>
    </row>
    <row r="13" spans="1:9">
      <c r="A13" s="4" t="s">
        <v>46</v>
      </c>
      <c r="I13" s="7" t="n">
        <v>2900000</v>
      </c>
    </row>
    <row r="14" spans="1:9">
      <c r="A14" s="4" t="s">
        <v>208</v>
      </c>
    </row>
    <row r="15" spans="1:9">
      <c r="A15" s="4" t="s">
        <v>209</v>
      </c>
      <c r="H15" s="7" t="n">
        <v>2133333</v>
      </c>
    </row>
    <row r="16" spans="1:9">
      <c r="A16" s="4" t="s">
        <v>210</v>
      </c>
      <c r="H16" s="9" t="n">
        <v>0.75</v>
      </c>
    </row>
    <row r="17" spans="1:9">
      <c r="A17" s="4" t="s">
        <v>46</v>
      </c>
      <c r="D17" s="7" t="n">
        <v>1600000</v>
      </c>
      <c r="F17" s="7" t="n">
        <v>1600000</v>
      </c>
    </row>
    <row r="18" spans="1:9">
      <c r="A18" s="4" t="s">
        <v>211</v>
      </c>
    </row>
    <row r="19" spans="1:9">
      <c r="A19" s="4" t="s">
        <v>212</v>
      </c>
      <c r="F19" s="4" t="s">
        <v>213</v>
      </c>
    </row>
    <row r="20" spans="1:9">
      <c r="A20" s="4" t="s">
        <v>214</v>
      </c>
    </row>
    <row r="21" spans="1:9">
      <c r="A21" s="4" t="s">
        <v>212</v>
      </c>
      <c r="F21" s="4" t="s">
        <v>2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1"/>
    <col customWidth="1" max="6" min="6" width="37"/>
    <col customWidth="1" max="7" min="7" width="20"/>
    <col customWidth="1" max="8" min="8" width="27"/>
    <col customWidth="1" max="9" min="9" width="21"/>
    <col customWidth="1" max="10" min="10" width="20"/>
  </cols>
  <sheetData>
    <row r="1" spans="1:10">
      <c r="A1" s="1" t="s">
        <v>215</v>
      </c>
      <c r="B1" s="2" t="s">
        <v>216</v>
      </c>
      <c r="C1" s="2" t="s">
        <v>217</v>
      </c>
      <c r="D1" s="2" t="s">
        <v>218</v>
      </c>
      <c r="E1" s="2" t="s">
        <v>219</v>
      </c>
      <c r="F1" s="2" t="s">
        <v>220</v>
      </c>
      <c r="G1" s="2" t="s">
        <v>221</v>
      </c>
      <c r="H1" s="2" t="s">
        <v>222</v>
      </c>
      <c r="I1" s="2" t="s">
        <v>197</v>
      </c>
      <c r="J1" s="2" t="s">
        <v>223</v>
      </c>
    </row>
    <row r="2" spans="1:10">
      <c r="A2" s="4" t="s">
        <v>224</v>
      </c>
      <c r="H2" s="4" t="s">
        <v>225</v>
      </c>
    </row>
    <row r="3" spans="1:10">
      <c r="A3" s="4" t="s">
        <v>46</v>
      </c>
      <c r="I3" s="7" t="n">
        <v>2900000</v>
      </c>
    </row>
    <row r="4" spans="1:10">
      <c r="A4" s="4" t="s">
        <v>226</v>
      </c>
    </row>
    <row r="5" spans="1:10">
      <c r="A5" s="4" t="s">
        <v>224</v>
      </c>
      <c r="J5" s="4" t="s">
        <v>227</v>
      </c>
    </row>
    <row r="6" spans="1:10">
      <c r="A6" s="4" t="s">
        <v>228</v>
      </c>
      <c r="J6" s="5" t="n">
        <v>16000</v>
      </c>
    </row>
    <row r="7" spans="1:10">
      <c r="A7" s="4" t="s">
        <v>229</v>
      </c>
    </row>
    <row r="8" spans="1:10">
      <c r="A8" s="4" t="s">
        <v>224</v>
      </c>
      <c r="J8" s="4" t="s">
        <v>230</v>
      </c>
    </row>
    <row r="9" spans="1:10">
      <c r="A9" s="4" t="s">
        <v>231</v>
      </c>
    </row>
    <row r="10" spans="1:10">
      <c r="A10" s="4" t="s">
        <v>232</v>
      </c>
      <c r="G10" s="7" t="n">
        <v>750000</v>
      </c>
    </row>
    <row r="11" spans="1:10">
      <c r="A11" s="4" t="s">
        <v>224</v>
      </c>
      <c r="G11" s="4" t="s">
        <v>233</v>
      </c>
    </row>
    <row r="12" spans="1:10">
      <c r="A12" s="4" t="s">
        <v>234</v>
      </c>
      <c r="G12" s="4" t="s">
        <v>235</v>
      </c>
    </row>
    <row r="13" spans="1:10">
      <c r="A13" s="4" t="s">
        <v>236</v>
      </c>
    </row>
    <row r="14" spans="1:10">
      <c r="A14" s="4" t="s">
        <v>237</v>
      </c>
      <c r="H14" s="5" t="n">
        <v>750000</v>
      </c>
    </row>
    <row r="15" spans="1:10">
      <c r="A15" s="4" t="s">
        <v>238</v>
      </c>
      <c r="E15" s="7" t="n">
        <v>2900000</v>
      </c>
    </row>
    <row r="16" spans="1:10">
      <c r="A16" s="4" t="s">
        <v>239</v>
      </c>
    </row>
    <row r="17" spans="1:10">
      <c r="A17" s="4" t="s">
        <v>237</v>
      </c>
      <c r="B17" s="5" t="n">
        <v>750000</v>
      </c>
    </row>
    <row r="18" spans="1:10">
      <c r="A18" s="4" t="s">
        <v>224</v>
      </c>
      <c r="H18" s="4" t="s">
        <v>240</v>
      </c>
    </row>
    <row r="19" spans="1:10">
      <c r="A19" s="4" t="s">
        <v>241</v>
      </c>
    </row>
    <row r="20" spans="1:10">
      <c r="A20" s="4" t="s">
        <v>237</v>
      </c>
      <c r="B20" s="5" t="n">
        <v>1000000</v>
      </c>
    </row>
    <row r="21" spans="1:10">
      <c r="A21" s="4" t="s">
        <v>232</v>
      </c>
      <c r="D21" s="7" t="n">
        <v>2900000</v>
      </c>
    </row>
    <row r="22" spans="1:10">
      <c r="A22" s="4" t="s">
        <v>242</v>
      </c>
      <c r="D22" s="4" t="s">
        <v>243</v>
      </c>
    </row>
    <row r="23" spans="1:10">
      <c r="A23" s="4" t="s">
        <v>244</v>
      </c>
      <c r="D23" s="4" t="s">
        <v>245</v>
      </c>
    </row>
    <row r="24" spans="1:10">
      <c r="A24" s="4" t="s">
        <v>246</v>
      </c>
      <c r="D24" s="4" t="s">
        <v>247</v>
      </c>
    </row>
    <row r="25" spans="1:10">
      <c r="A25" s="4" t="s">
        <v>210</v>
      </c>
      <c r="D25" s="7" t="n">
        <v>1</v>
      </c>
    </row>
    <row r="26" spans="1:10">
      <c r="A26" s="4" t="s">
        <v>248</v>
      </c>
      <c r="H26" s="7" t="n">
        <v>0</v>
      </c>
      <c r="I26" s="5" t="n">
        <v>0</v>
      </c>
    </row>
    <row r="27" spans="1:10">
      <c r="A27" s="4" t="s">
        <v>249</v>
      </c>
      <c r="H27" s="5" t="n">
        <v>2900000</v>
      </c>
      <c r="I27" s="5" t="n">
        <v>2900000</v>
      </c>
    </row>
    <row r="28" spans="1:10">
      <c r="A28" s="4" t="s">
        <v>209</v>
      </c>
      <c r="H28" s="5" t="n">
        <v>2133333</v>
      </c>
    </row>
    <row r="29" spans="1:10">
      <c r="A29" s="4" t="s">
        <v>250</v>
      </c>
      <c r="H29" s="5" t="n">
        <v>3866667</v>
      </c>
    </row>
    <row r="30" spans="1:10">
      <c r="A30" s="4" t="s">
        <v>46</v>
      </c>
      <c r="B30" s="7" t="n">
        <v>2900000</v>
      </c>
    </row>
    <row r="31" spans="1:10">
      <c r="A31" s="4" t="s">
        <v>208</v>
      </c>
    </row>
    <row r="32" spans="1:10">
      <c r="A32" s="4" t="s">
        <v>210</v>
      </c>
      <c r="B32" s="9" t="n">
        <v>0.75</v>
      </c>
    </row>
    <row r="33" spans="1:10">
      <c r="A33" s="4" t="s">
        <v>248</v>
      </c>
      <c r="H33" s="5" t="n">
        <v>1600000</v>
      </c>
      <c r="I33" s="5" t="n">
        <v>1600000</v>
      </c>
    </row>
    <row r="34" spans="1:10">
      <c r="A34" s="4" t="s">
        <v>249</v>
      </c>
      <c r="H34" s="5" t="n">
        <v>600000</v>
      </c>
    </row>
    <row r="35" spans="1:10">
      <c r="A35" s="4" t="s">
        <v>209</v>
      </c>
      <c r="B35" s="7" t="n">
        <v>2133333</v>
      </c>
    </row>
    <row r="36" spans="1:10">
      <c r="A36" s="4" t="s">
        <v>250</v>
      </c>
      <c r="B36" s="7" t="n">
        <v>3866667</v>
      </c>
    </row>
    <row r="37" spans="1:10">
      <c r="A37" s="4" t="s">
        <v>46</v>
      </c>
      <c r="H37" s="5" t="n">
        <v>1600000</v>
      </c>
    </row>
    <row r="38" spans="1:10">
      <c r="A38" s="4" t="s">
        <v>251</v>
      </c>
    </row>
    <row r="39" spans="1:10">
      <c r="A39" s="4" t="s">
        <v>252</v>
      </c>
      <c r="C39" s="9" t="n">
        <v>6.25</v>
      </c>
    </row>
    <row r="40" spans="1:10">
      <c r="A40" s="4" t="s">
        <v>253</v>
      </c>
    </row>
    <row r="41" spans="1:10">
      <c r="A41" s="4" t="s">
        <v>254</v>
      </c>
      <c r="C41" s="5" t="n">
        <v>240000</v>
      </c>
      <c r="F41" s="5" t="n">
        <v>66632</v>
      </c>
    </row>
    <row r="42" spans="1:10">
      <c r="A42" s="4" t="s">
        <v>255</v>
      </c>
      <c r="C42" s="7" t="n">
        <v>1500000</v>
      </c>
      <c r="F42" s="7" t="n">
        <v>1500000</v>
      </c>
    </row>
    <row r="43" spans="1:10">
      <c r="A43" s="4" t="s">
        <v>256</v>
      </c>
      <c r="F43" s="9" t="n">
        <v>4.8</v>
      </c>
    </row>
    <row r="44" spans="1:10">
      <c r="A44" s="4" t="s">
        <v>257</v>
      </c>
      <c r="F44" s="7" t="n">
        <v>319834</v>
      </c>
    </row>
    <row r="45" spans="1:10">
      <c r="A45" s="4" t="s">
        <v>258</v>
      </c>
    </row>
    <row r="46" spans="1:10">
      <c r="A46" s="4" t="s">
        <v>248</v>
      </c>
      <c r="H46" s="5" t="n">
        <v>750000</v>
      </c>
      <c r="I46" s="5" t="n">
        <v>750000</v>
      </c>
    </row>
    <row r="47" spans="1:10">
      <c r="A47" s="4" t="s">
        <v>249</v>
      </c>
      <c r="H47" s="7" t="n">
        <v>750000</v>
      </c>
      <c r="I47" s="7" t="n">
        <v>7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61</v>
      </c>
      <c r="D1" s="2" t="s">
        <v>2</v>
      </c>
      <c r="E1" s="2" t="s">
        <v>30</v>
      </c>
      <c r="F1" s="2" t="s">
        <v>262</v>
      </c>
    </row>
    <row r="2" spans="1:6">
      <c r="A2" s="4" t="s">
        <v>263</v>
      </c>
      <c r="D2" s="7" t="n">
        <v>1000000</v>
      </c>
      <c r="E2" s="7" t="n">
        <v>600000</v>
      </c>
    </row>
    <row r="3" spans="1:6">
      <c r="A3" s="4" t="s">
        <v>264</v>
      </c>
      <c r="D3" s="4" t="s">
        <v>225</v>
      </c>
    </row>
    <row r="4" spans="1:6">
      <c r="A4" s="4" t="s">
        <v>265</v>
      </c>
    </row>
    <row r="5" spans="1:6">
      <c r="A5" s="4" t="s">
        <v>266</v>
      </c>
      <c r="E5" s="5" t="n">
        <v>7000000</v>
      </c>
    </row>
    <row r="6" spans="1:6">
      <c r="A6" s="4" t="s">
        <v>267</v>
      </c>
      <c r="B6" s="5" t="n">
        <v>5250000</v>
      </c>
      <c r="D6" s="5" t="n">
        <v>4900000</v>
      </c>
    </row>
    <row r="7" spans="1:6">
      <c r="A7" s="4" t="s">
        <v>268</v>
      </c>
      <c r="B7" s="9" t="n">
        <v>0.75</v>
      </c>
      <c r="D7" s="9" t="n">
        <v>0.7</v>
      </c>
    </row>
    <row r="8" spans="1:6">
      <c r="A8" s="4" t="s">
        <v>269</v>
      </c>
      <c r="B8" s="7" t="n">
        <v>5250000</v>
      </c>
      <c r="D8" s="7" t="n">
        <v>350000</v>
      </c>
    </row>
    <row r="9" spans="1:6">
      <c r="A9" s="4" t="s">
        <v>270</v>
      </c>
      <c r="D9" s="7" t="n">
        <v>37682256</v>
      </c>
    </row>
    <row r="10" spans="1:6">
      <c r="A10" s="4" t="s">
        <v>264</v>
      </c>
      <c r="D10" s="4" t="s">
        <v>240</v>
      </c>
    </row>
    <row r="11" spans="1:6">
      <c r="A11" s="4" t="s">
        <v>271</v>
      </c>
    </row>
    <row r="12" spans="1:6">
      <c r="A12" s="4" t="s">
        <v>272</v>
      </c>
      <c r="D12" s="5" t="n">
        <v>20000</v>
      </c>
    </row>
    <row r="13" spans="1:6">
      <c r="A13" s="4" t="s">
        <v>273</v>
      </c>
    </row>
    <row r="14" spans="1:6">
      <c r="A14" s="4" t="s">
        <v>274</v>
      </c>
      <c r="C14" s="7" t="n">
        <v>100000</v>
      </c>
    </row>
    <row r="15" spans="1:6">
      <c r="A15" s="4" t="s">
        <v>275</v>
      </c>
      <c r="C15" s="9" t="n">
        <v>0.05</v>
      </c>
    </row>
    <row r="16" spans="1:6">
      <c r="A16" s="4" t="s">
        <v>276</v>
      </c>
    </row>
    <row r="17" spans="1:6">
      <c r="A17" s="4" t="s">
        <v>272</v>
      </c>
      <c r="C17" s="5" t="n">
        <v>20000</v>
      </c>
    </row>
    <row r="18" spans="1:6">
      <c r="A18" s="4" t="s">
        <v>277</v>
      </c>
    </row>
    <row r="19" spans="1:6">
      <c r="A19" s="4" t="s">
        <v>266</v>
      </c>
      <c r="D19" s="5" t="n">
        <v>49411</v>
      </c>
      <c r="E19" s="5" t="n">
        <v>0</v>
      </c>
    </row>
    <row r="20" spans="1:6">
      <c r="A20" s="4" t="s">
        <v>278</v>
      </c>
    </row>
    <row r="21" spans="1:6">
      <c r="A21" s="4" t="s">
        <v>272</v>
      </c>
      <c r="C21" s="5" t="n">
        <v>44470101</v>
      </c>
    </row>
    <row r="22" spans="1:6">
      <c r="A22" s="4" t="s">
        <v>279</v>
      </c>
    </row>
    <row r="23" spans="1:6">
      <c r="A23" s="4" t="s">
        <v>266</v>
      </c>
      <c r="D23" s="5" t="n">
        <v>10359890</v>
      </c>
      <c r="E23" s="5" t="n">
        <v>10359890</v>
      </c>
      <c r="F23" s="5" t="n">
        <v>1341533</v>
      </c>
    </row>
    <row r="24" spans="1:6">
      <c r="A24" s="4" t="s">
        <v>280</v>
      </c>
    </row>
    <row r="25" spans="1:6">
      <c r="A25" s="4" t="s">
        <v>266</v>
      </c>
      <c r="D25" s="5" t="n">
        <v>44470101</v>
      </c>
      <c r="E25" s="5" t="n">
        <v>444701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82</v>
      </c>
      <c r="C1" s="2" t="s">
        <v>283</v>
      </c>
      <c r="D1" s="2" t="s">
        <v>284</v>
      </c>
      <c r="E1" s="2" t="s">
        <v>2</v>
      </c>
      <c r="F1" s="2" t="s">
        <v>285</v>
      </c>
    </row>
    <row r="2" spans="1:6">
      <c r="A2" s="4" t="s">
        <v>286</v>
      </c>
      <c r="E2" s="7" t="n">
        <v>140000</v>
      </c>
    </row>
    <row r="3" spans="1:6">
      <c r="A3" s="4" t="s">
        <v>287</v>
      </c>
      <c r="B3" s="7" t="n">
        <v>48738</v>
      </c>
    </row>
    <row r="4" spans="1:6">
      <c r="A4" s="4" t="s">
        <v>288</v>
      </c>
      <c r="E4" s="5" t="n">
        <v>140000</v>
      </c>
    </row>
    <row r="5" spans="1:6">
      <c r="A5" s="4" t="s">
        <v>289</v>
      </c>
      <c r="E5" s="7" t="n">
        <v>60000</v>
      </c>
    </row>
    <row r="6" spans="1:6">
      <c r="A6" s="4" t="s">
        <v>264</v>
      </c>
      <c r="E6" s="4" t="s">
        <v>225</v>
      </c>
    </row>
    <row r="7" spans="1:6">
      <c r="A7" s="4" t="s">
        <v>290</v>
      </c>
      <c r="E7" s="7" t="n">
        <v>0</v>
      </c>
    </row>
    <row r="8" spans="1:6">
      <c r="A8" s="4" t="s">
        <v>291</v>
      </c>
    </row>
    <row r="9" spans="1:6">
      <c r="A9" s="4" t="s">
        <v>292</v>
      </c>
      <c r="D9" s="11" t="n">
        <v>7.425</v>
      </c>
    </row>
    <row r="10" spans="1:6">
      <c r="A10" s="4" t="s">
        <v>286</v>
      </c>
      <c r="D10" s="7" t="n">
        <v>1485000</v>
      </c>
    </row>
    <row r="11" spans="1:6">
      <c r="A11" s="4" t="s">
        <v>293</v>
      </c>
      <c r="D11" s="5" t="n">
        <v>200000</v>
      </c>
    </row>
    <row r="12" spans="1:6">
      <c r="A12" s="4" t="s">
        <v>251</v>
      </c>
    </row>
    <row r="13" spans="1:6">
      <c r="A13" s="4" t="s">
        <v>292</v>
      </c>
      <c r="F13" s="9" t="n">
        <v>6.25</v>
      </c>
    </row>
    <row r="14" spans="1:6">
      <c r="A14" s="4" t="s">
        <v>294</v>
      </c>
    </row>
    <row r="15" spans="1:6">
      <c r="A15" s="4" t="s">
        <v>295</v>
      </c>
      <c r="C15" s="7" t="n">
        <v>75000</v>
      </c>
    </row>
    <row r="16" spans="1:6">
      <c r="A16" s="4" t="s">
        <v>296</v>
      </c>
      <c r="C16" s="7" t="n">
        <v>275000</v>
      </c>
    </row>
    <row r="17" spans="1:6">
      <c r="A17" s="4" t="s">
        <v>297</v>
      </c>
    </row>
    <row r="18" spans="1:6">
      <c r="A18" s="4" t="s">
        <v>292</v>
      </c>
      <c r="C18" s="9" t="n">
        <v>5.75</v>
      </c>
    </row>
    <row r="19" spans="1:6">
      <c r="A19" s="4" t="s">
        <v>298</v>
      </c>
      <c r="C19" s="5" t="n">
        <v>34783</v>
      </c>
    </row>
    <row r="20" spans="1:6">
      <c r="A20" s="4" t="s">
        <v>255</v>
      </c>
      <c r="C20" s="7" t="n">
        <v>200000</v>
      </c>
    </row>
    <row r="21" spans="1:6">
      <c r="A21" s="4" t="s">
        <v>299</v>
      </c>
      <c r="C21" s="7" t="n">
        <v>1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 customWidth="1" max="6" min="6" width="14"/>
    <col customWidth="1" max="7" min="7" width="14"/>
  </cols>
  <sheetData>
    <row r="1" spans="1:7">
      <c r="A1" s="1" t="s">
        <v>300</v>
      </c>
      <c r="B1" s="2" t="s">
        <v>301</v>
      </c>
      <c r="C1" s="2" t="s">
        <v>302</v>
      </c>
      <c r="D1" s="2" t="s">
        <v>2</v>
      </c>
      <c r="E1" s="2" t="s">
        <v>64</v>
      </c>
      <c r="F1" s="2" t="s">
        <v>30</v>
      </c>
      <c r="G1" s="2" t="s">
        <v>303</v>
      </c>
    </row>
    <row r="2" spans="1:7">
      <c r="A2" s="3" t="s">
        <v>304</v>
      </c>
    </row>
    <row r="3" spans="1:7">
      <c r="A3" s="4" t="s">
        <v>305</v>
      </c>
      <c r="D3" s="7" t="n">
        <v>34713</v>
      </c>
      <c r="E3" s="7" t="n">
        <v>30256</v>
      </c>
    </row>
    <row r="4" spans="1:7">
      <c r="A4" s="4" t="s">
        <v>306</v>
      </c>
      <c r="D4" s="5" t="n">
        <v>0</v>
      </c>
      <c r="F4" s="7" t="n">
        <v>0</v>
      </c>
    </row>
    <row r="5" spans="1:7">
      <c r="A5" s="4" t="s">
        <v>307</v>
      </c>
    </row>
    <row r="6" spans="1:7">
      <c r="A6" s="3" t="s">
        <v>304</v>
      </c>
    </row>
    <row r="7" spans="1:7">
      <c r="A7" s="4" t="s">
        <v>308</v>
      </c>
      <c r="C7" s="4" t="s">
        <v>309</v>
      </c>
    </row>
    <row r="8" spans="1:7">
      <c r="A8" s="4" t="s">
        <v>310</v>
      </c>
      <c r="C8" s="7" t="n">
        <v>1000000</v>
      </c>
      <c r="G8" s="7" t="n">
        <v>1200000</v>
      </c>
    </row>
    <row r="9" spans="1:7">
      <c r="A9" s="4" t="s">
        <v>311</v>
      </c>
      <c r="C9" s="4" t="s">
        <v>312</v>
      </c>
    </row>
    <row r="10" spans="1:7">
      <c r="A10" s="4" t="s">
        <v>313</v>
      </c>
    </row>
    <row r="11" spans="1:7">
      <c r="A11" s="3" t="s">
        <v>304</v>
      </c>
    </row>
    <row r="12" spans="1:7">
      <c r="A12" s="4" t="s">
        <v>308</v>
      </c>
      <c r="B12" s="4" t="s">
        <v>314</v>
      </c>
    </row>
    <row r="13" spans="1:7">
      <c r="A13" s="4" t="s">
        <v>310</v>
      </c>
      <c r="B13" s="7" t="n">
        <v>1200000</v>
      </c>
    </row>
    <row r="14" spans="1:7">
      <c r="A14" s="4" t="s">
        <v>311</v>
      </c>
      <c r="B14" s="4" t="s">
        <v>312</v>
      </c>
    </row>
    <row r="15" spans="1:7">
      <c r="A15" s="4" t="s">
        <v>315</v>
      </c>
      <c r="D15" s="7" t="n">
        <v>1193000</v>
      </c>
      <c r="F15" s="7" t="n">
        <v>119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16</v>
      </c>
      <c r="B1" s="2" t="s">
        <v>317</v>
      </c>
      <c r="C1" s="2" t="s">
        <v>318</v>
      </c>
      <c r="D1" s="2" t="s">
        <v>319</v>
      </c>
      <c r="E1" s="2" t="s">
        <v>2</v>
      </c>
    </row>
    <row r="2" spans="1:5">
      <c r="A2" s="4" t="s">
        <v>320</v>
      </c>
      <c r="E2" s="7" t="n">
        <v>1600000</v>
      </c>
    </row>
    <row r="3" spans="1:5">
      <c r="A3" s="4" t="s">
        <v>321</v>
      </c>
    </row>
    <row r="4" spans="1:5">
      <c r="A4" s="4" t="s">
        <v>272</v>
      </c>
      <c r="C4" s="5" t="n">
        <v>20000</v>
      </c>
    </row>
    <row r="5" spans="1:5">
      <c r="A5" s="4" t="s">
        <v>320</v>
      </c>
      <c r="C5" s="7" t="n">
        <v>20000</v>
      </c>
    </row>
    <row r="6" spans="1:5">
      <c r="A6" s="4" t="s">
        <v>322</v>
      </c>
      <c r="C6" s="4" t="s">
        <v>323</v>
      </c>
    </row>
    <row r="7" spans="1:5">
      <c r="A7" s="4" t="s">
        <v>324</v>
      </c>
      <c r="C7" s="4" t="s">
        <v>325</v>
      </c>
    </row>
    <row r="8" spans="1:5">
      <c r="A8" s="4" t="s">
        <v>326</v>
      </c>
    </row>
    <row r="9" spans="1:5">
      <c r="A9" s="4" t="s">
        <v>272</v>
      </c>
      <c r="B9" s="5" t="n">
        <v>300000</v>
      </c>
      <c r="D9" s="5" t="n">
        <v>200000</v>
      </c>
    </row>
    <row r="10" spans="1:5">
      <c r="A10" s="4" t="s">
        <v>320</v>
      </c>
      <c r="B10" s="7" t="n">
        <v>300000</v>
      </c>
      <c r="D10" s="7" t="n">
        <v>300000</v>
      </c>
    </row>
    <row r="11" spans="1:5">
      <c r="A11" s="4" t="s">
        <v>322</v>
      </c>
      <c r="B11" s="4" t="s">
        <v>323</v>
      </c>
      <c r="D11" s="4" t="s">
        <v>323</v>
      </c>
    </row>
    <row r="12" spans="1:5">
      <c r="A12" s="4" t="s">
        <v>324</v>
      </c>
      <c r="B12" s="4" t="s">
        <v>325</v>
      </c>
      <c r="D12" s="4" t="s">
        <v>3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60</v>
      </c>
      <c r="D1" s="2" t="s">
        <v>30</v>
      </c>
      <c r="E1" s="2" t="s">
        <v>64</v>
      </c>
    </row>
    <row r="2" spans="1:5">
      <c r="A2" s="4" t="s">
        <v>46</v>
      </c>
      <c r="D2" s="7" t="n">
        <v>2900000</v>
      </c>
    </row>
    <row r="3" spans="1:5">
      <c r="A3" s="4" t="s">
        <v>241</v>
      </c>
    </row>
    <row r="4" spans="1:5">
      <c r="A4" s="4" t="s">
        <v>328</v>
      </c>
      <c r="C4" s="7" t="n">
        <v>2900000</v>
      </c>
    </row>
    <row r="5" spans="1:5">
      <c r="A5" s="4" t="s">
        <v>249</v>
      </c>
      <c r="B5" s="7" t="n">
        <v>2900000</v>
      </c>
      <c r="D5" s="5" t="n">
        <v>2900000</v>
      </c>
    </row>
    <row r="6" spans="1:5">
      <c r="A6" s="4" t="s">
        <v>248</v>
      </c>
      <c r="B6" s="5" t="n">
        <v>0</v>
      </c>
      <c r="D6" s="5" t="n">
        <v>0</v>
      </c>
    </row>
    <row r="7" spans="1:5">
      <c r="A7" s="4" t="s">
        <v>250</v>
      </c>
      <c r="B7" s="5" t="n">
        <v>3866667</v>
      </c>
    </row>
    <row r="8" spans="1:5">
      <c r="A8" s="4" t="s">
        <v>209</v>
      </c>
      <c r="B8" s="5" t="n">
        <v>2133333</v>
      </c>
    </row>
    <row r="9" spans="1:5">
      <c r="A9" s="4" t="s">
        <v>268</v>
      </c>
      <c r="E9" s="7" t="n">
        <v>1</v>
      </c>
    </row>
    <row r="10" spans="1:5">
      <c r="A10" s="4" t="s">
        <v>46</v>
      </c>
      <c r="C10" s="5" t="n">
        <v>2900000</v>
      </c>
    </row>
    <row r="11" spans="1:5">
      <c r="A11" s="4" t="s">
        <v>208</v>
      </c>
    </row>
    <row r="12" spans="1:5">
      <c r="A12" s="4" t="s">
        <v>249</v>
      </c>
      <c r="B12" s="5" t="n">
        <v>600000</v>
      </c>
    </row>
    <row r="13" spans="1:5">
      <c r="A13" s="4" t="s">
        <v>248</v>
      </c>
      <c r="B13" s="5" t="n">
        <v>1600000</v>
      </c>
      <c r="D13" s="7" t="n">
        <v>1600000</v>
      </c>
    </row>
    <row r="14" spans="1:5">
      <c r="A14" s="4" t="s">
        <v>250</v>
      </c>
      <c r="C14" s="5" t="n">
        <v>3866667</v>
      </c>
    </row>
    <row r="15" spans="1:5">
      <c r="A15" s="4" t="s">
        <v>209</v>
      </c>
      <c r="C15" s="7" t="n">
        <v>2133333</v>
      </c>
    </row>
    <row r="16" spans="1:5">
      <c r="A16" s="4" t="s">
        <v>268</v>
      </c>
      <c r="C16" s="9" t="n">
        <v>0.75</v>
      </c>
    </row>
    <row r="17" spans="1:5">
      <c r="A17" s="4" t="s">
        <v>46</v>
      </c>
      <c r="B17" s="7" t="n">
        <v>1600000</v>
      </c>
    </row>
    <row r="18" spans="1:5">
      <c r="A18" s="4" t="s">
        <v>329</v>
      </c>
    </row>
    <row r="19" spans="1:5">
      <c r="A19" s="4" t="s">
        <v>330</v>
      </c>
      <c r="E19" s="4" t="s">
        <v>227</v>
      </c>
    </row>
    <row r="20" spans="1:5">
      <c r="A20" s="4" t="s">
        <v>331</v>
      </c>
    </row>
    <row r="21" spans="1:5">
      <c r="A21" s="4" t="s">
        <v>328</v>
      </c>
      <c r="E21" s="7" t="n">
        <v>2900000</v>
      </c>
    </row>
    <row r="22" spans="1:5">
      <c r="A22" s="4" t="s">
        <v>332</v>
      </c>
      <c r="E22" s="7" t="n">
        <v>0</v>
      </c>
    </row>
    <row r="23" spans="1:5">
      <c r="A23" s="4" t="s">
        <v>333</v>
      </c>
    </row>
    <row r="24" spans="1:5">
      <c r="A24" s="4" t="s">
        <v>330</v>
      </c>
      <c r="E24" s="4" t="s">
        <v>2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334</v>
      </c>
      <c r="B1" s="2" t="s">
        <v>1</v>
      </c>
    </row>
    <row r="2" spans="1:2">
      <c r="B2" s="2" t="s">
        <v>335</v>
      </c>
    </row>
    <row r="3" spans="1:2">
      <c r="A3" s="3" t="s">
        <v>336</v>
      </c>
    </row>
    <row r="4" spans="1:2">
      <c r="A4" s="4" t="s">
        <v>337</v>
      </c>
      <c r="B4" s="5" t="n">
        <v>1118941</v>
      </c>
    </row>
    <row r="5" spans="1:2">
      <c r="A5" s="4" t="s">
        <v>338</v>
      </c>
      <c r="B5" s="5" t="n">
        <v>-207000</v>
      </c>
    </row>
    <row r="6" spans="1:2">
      <c r="A6" s="4" t="s">
        <v>339</v>
      </c>
      <c r="B6" s="5" t="n">
        <v>911941</v>
      </c>
    </row>
    <row r="7" spans="1:2">
      <c r="A7" s="4" t="s">
        <v>340</v>
      </c>
      <c r="B7" s="5" t="n">
        <v>911941</v>
      </c>
    </row>
    <row r="8" spans="1:2">
      <c r="A8" s="3" t="s">
        <v>341</v>
      </c>
    </row>
    <row r="9" spans="1:2">
      <c r="A9" s="4" t="s">
        <v>342</v>
      </c>
      <c r="B9" s="9" t="n">
        <v>5.27</v>
      </c>
    </row>
    <row r="10" spans="1:2">
      <c r="A10" s="4" t="s">
        <v>343</v>
      </c>
      <c r="B10" s="10" t="n">
        <v>-3.75</v>
      </c>
    </row>
    <row r="11" spans="1:2">
      <c r="A11" s="4" t="s">
        <v>344</v>
      </c>
      <c r="B11" s="10" t="n">
        <v>5.14</v>
      </c>
    </row>
    <row r="12" spans="1:2">
      <c r="A12" s="4" t="s">
        <v>345</v>
      </c>
      <c r="B12" s="9" t="n">
        <v>5.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37"/>
    <col customWidth="1" max="6" min="6" width="20"/>
    <col customWidth="1" max="7" min="7" width="37"/>
    <col customWidth="1" max="8" min="8" width="27"/>
    <col customWidth="1" max="9" min="9" width="20"/>
  </cols>
  <sheetData>
    <row r="1" spans="1:9">
      <c r="A1" s="1" t="s">
        <v>346</v>
      </c>
      <c r="B1" s="2" t="s">
        <v>191</v>
      </c>
      <c r="C1" s="2" t="s">
        <v>192</v>
      </c>
      <c r="D1" s="2" t="s">
        <v>347</v>
      </c>
      <c r="E1" s="2" t="s">
        <v>348</v>
      </c>
      <c r="F1" s="2" t="s">
        <v>349</v>
      </c>
      <c r="G1" s="2" t="s">
        <v>350</v>
      </c>
      <c r="H1" s="2" t="s">
        <v>351</v>
      </c>
      <c r="I1" s="2" t="s">
        <v>352</v>
      </c>
    </row>
    <row r="2" spans="1:9">
      <c r="A2" s="4" t="s">
        <v>59</v>
      </c>
      <c r="G2" s="5" t="n">
        <v>500000000</v>
      </c>
      <c r="I2" s="5" t="n">
        <v>500000000</v>
      </c>
    </row>
    <row r="3" spans="1:9">
      <c r="A3" s="4" t="s">
        <v>353</v>
      </c>
      <c r="B3" s="4" t="s">
        <v>204</v>
      </c>
      <c r="C3" s="10" t="n">
        <v>0.4</v>
      </c>
    </row>
    <row r="4" spans="1:9">
      <c r="A4" s="4" t="s">
        <v>60</v>
      </c>
      <c r="G4" s="5" t="n">
        <v>8035956</v>
      </c>
      <c r="I4" s="5" t="n">
        <v>8001266</v>
      </c>
    </row>
    <row r="5" spans="1:9">
      <c r="A5" s="4" t="s">
        <v>61</v>
      </c>
      <c r="G5" s="5" t="n">
        <v>8035956</v>
      </c>
      <c r="I5" s="5" t="n">
        <v>8001266</v>
      </c>
    </row>
    <row r="6" spans="1:9">
      <c r="A6" s="4" t="s">
        <v>354</v>
      </c>
    </row>
    <row r="7" spans="1:9">
      <c r="A7" s="4" t="s">
        <v>355</v>
      </c>
      <c r="F7" s="5" t="n">
        <v>110200</v>
      </c>
    </row>
    <row r="8" spans="1:9">
      <c r="A8" s="4" t="s">
        <v>356</v>
      </c>
    </row>
    <row r="9" spans="1:9">
      <c r="A9" s="4" t="s">
        <v>357</v>
      </c>
      <c r="D9" s="5" t="n">
        <v>3000000</v>
      </c>
    </row>
    <row r="10" spans="1:9">
      <c r="A10" s="4" t="s">
        <v>358</v>
      </c>
      <c r="D10" s="4" t="s">
        <v>230</v>
      </c>
    </row>
    <row r="11" spans="1:9">
      <c r="A11" s="4" t="s">
        <v>359</v>
      </c>
    </row>
    <row r="12" spans="1:9">
      <c r="A12" s="4" t="s">
        <v>355</v>
      </c>
      <c r="F12" s="5" t="n">
        <v>13100</v>
      </c>
    </row>
    <row r="13" spans="1:9">
      <c r="A13" s="4" t="s">
        <v>360</v>
      </c>
    </row>
    <row r="14" spans="1:9">
      <c r="A14" s="4" t="s">
        <v>357</v>
      </c>
      <c r="D14" s="5" t="n">
        <v>3000000</v>
      </c>
    </row>
    <row r="15" spans="1:9">
      <c r="A15" s="4" t="s">
        <v>358</v>
      </c>
      <c r="D15" s="4" t="s">
        <v>230</v>
      </c>
    </row>
    <row r="16" spans="1:9">
      <c r="A16" s="4" t="s">
        <v>361</v>
      </c>
    </row>
    <row r="17" spans="1:9">
      <c r="A17" s="4" t="s">
        <v>355</v>
      </c>
      <c r="F17" s="5" t="n">
        <v>110156</v>
      </c>
    </row>
    <row r="18" spans="1:9">
      <c r="A18" s="4" t="s">
        <v>362</v>
      </c>
    </row>
    <row r="19" spans="1:9">
      <c r="A19" s="4" t="s">
        <v>357</v>
      </c>
      <c r="D19" s="5" t="n">
        <v>3000000</v>
      </c>
    </row>
    <row r="20" spans="1:9">
      <c r="A20" s="4" t="s">
        <v>358</v>
      </c>
      <c r="D20" s="4" t="s">
        <v>230</v>
      </c>
    </row>
    <row r="21" spans="1:9">
      <c r="A21" s="4" t="s">
        <v>363</v>
      </c>
    </row>
    <row r="22" spans="1:9">
      <c r="A22" s="4" t="s">
        <v>357</v>
      </c>
      <c r="G22" s="5" t="n">
        <v>100000000</v>
      </c>
    </row>
    <row r="23" spans="1:9">
      <c r="A23" s="4" t="s">
        <v>364</v>
      </c>
      <c r="G23" s="8" t="n">
        <v>1e-05</v>
      </c>
    </row>
    <row r="24" spans="1:9">
      <c r="A24" s="4" t="s">
        <v>365</v>
      </c>
    </row>
    <row r="25" spans="1:9">
      <c r="A25" s="4" t="s">
        <v>366</v>
      </c>
      <c r="F25" s="5" t="n">
        <v>444712</v>
      </c>
    </row>
    <row r="26" spans="1:9">
      <c r="A26" s="4" t="s">
        <v>367</v>
      </c>
    </row>
    <row r="27" spans="1:9">
      <c r="A27" s="4" t="s">
        <v>272</v>
      </c>
      <c r="G27" s="5" t="n">
        <v>140000</v>
      </c>
    </row>
    <row r="28" spans="1:9">
      <c r="A28" s="4" t="s">
        <v>368</v>
      </c>
      <c r="G28" s="7" t="n">
        <v>1039500</v>
      </c>
    </row>
    <row r="29" spans="1:9">
      <c r="A29" s="4" t="s">
        <v>369</v>
      </c>
    </row>
    <row r="30" spans="1:9">
      <c r="A30" s="4" t="s">
        <v>272</v>
      </c>
      <c r="G30" s="5" t="n">
        <v>3300</v>
      </c>
    </row>
    <row r="31" spans="1:9">
      <c r="A31" s="4" t="s">
        <v>368</v>
      </c>
      <c r="G31" s="7" t="n">
        <v>8156</v>
      </c>
    </row>
    <row r="32" spans="1:9">
      <c r="A32" s="4" t="s">
        <v>271</v>
      </c>
    </row>
    <row r="33" spans="1:9">
      <c r="A33" s="4" t="s">
        <v>272</v>
      </c>
      <c r="G33" s="5" t="n">
        <v>20000</v>
      </c>
    </row>
    <row r="34" spans="1:9">
      <c r="A34" s="4" t="s">
        <v>368</v>
      </c>
      <c r="G34" s="7" t="n">
        <v>46200</v>
      </c>
    </row>
    <row r="35" spans="1:9">
      <c r="A35" s="4" t="s">
        <v>370</v>
      </c>
    </row>
    <row r="36" spans="1:9">
      <c r="A36" s="4" t="s">
        <v>272</v>
      </c>
      <c r="E36" s="5" t="n">
        <v>613000</v>
      </c>
      <c r="H36" s="5" t="n">
        <v>147000</v>
      </c>
    </row>
    <row r="37" spans="1:9">
      <c r="A37" s="4" t="s">
        <v>368</v>
      </c>
      <c r="E37" s="7" t="n">
        <v>613000</v>
      </c>
      <c r="H37" s="7" t="n">
        <v>385875</v>
      </c>
    </row>
    <row r="38" spans="1:9">
      <c r="A38" s="4" t="s">
        <v>371</v>
      </c>
      <c r="E38" s="7" t="n">
        <v>5</v>
      </c>
    </row>
    <row r="39" spans="1:9">
      <c r="A39" s="4" t="s">
        <v>372</v>
      </c>
    </row>
    <row r="40" spans="1:9">
      <c r="A40" s="4" t="s">
        <v>272</v>
      </c>
      <c r="G40" s="5" t="n">
        <v>40000</v>
      </c>
    </row>
    <row r="41" spans="1:9">
      <c r="A41" s="4" t="s">
        <v>373</v>
      </c>
    </row>
    <row r="42" spans="1:9">
      <c r="A42" s="4" t="s">
        <v>272</v>
      </c>
      <c r="G42" s="5" t="n">
        <v>4390</v>
      </c>
    </row>
    <row r="43" spans="1:9">
      <c r="A43" s="4" t="s">
        <v>368</v>
      </c>
      <c r="G4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374</v>
      </c>
      <c r="B1" s="2" t="s">
        <v>193</v>
      </c>
    </row>
    <row r="2" spans="1:2">
      <c r="A2" s="12" t="n">
        <v>2019</v>
      </c>
      <c r="B2" s="7" t="n">
        <v>68890</v>
      </c>
    </row>
    <row r="3" spans="1:2">
      <c r="A3" s="12" t="n">
        <v>2020</v>
      </c>
      <c r="B3" s="5" t="n">
        <v>78176</v>
      </c>
    </row>
    <row r="4" spans="1:2">
      <c r="A4" s="4" t="s">
        <v>375</v>
      </c>
      <c r="B4" s="5" t="n">
        <v>91107</v>
      </c>
    </row>
    <row r="5" spans="1:2">
      <c r="A5" s="4" t="s">
        <v>376</v>
      </c>
      <c r="B5" s="5" t="n">
        <v>238173</v>
      </c>
    </row>
    <row r="6" spans="1:2">
      <c r="A6" s="4" t="s">
        <v>377</v>
      </c>
    </row>
    <row r="7" spans="1:2">
      <c r="A7" s="12" t="n">
        <v>2019</v>
      </c>
      <c r="B7" s="5" t="n">
        <v>37456</v>
      </c>
    </row>
    <row r="8" spans="1:2">
      <c r="A8" s="12" t="n">
        <v>2020</v>
      </c>
      <c r="B8" s="5" t="n">
        <v>77534</v>
      </c>
    </row>
    <row r="9" spans="1:2">
      <c r="A9" s="4" t="s">
        <v>375</v>
      </c>
      <c r="B9" s="5" t="n">
        <v>91107</v>
      </c>
    </row>
    <row r="10" spans="1:2">
      <c r="A10" s="4" t="s">
        <v>376</v>
      </c>
      <c r="B10" s="5" t="n">
        <v>206097</v>
      </c>
    </row>
    <row r="11" spans="1:2">
      <c r="A11" s="4" t="s">
        <v>378</v>
      </c>
    </row>
    <row r="12" spans="1:2">
      <c r="A12" s="12" t="n">
        <v>2019</v>
      </c>
      <c r="B12" s="5" t="n">
        <v>31434</v>
      </c>
    </row>
    <row r="13" spans="1:2">
      <c r="A13" s="12" t="n">
        <v>2020</v>
      </c>
      <c r="B13" s="5" t="n">
        <v>642</v>
      </c>
    </row>
    <row r="14" spans="1:2">
      <c r="A14" s="4" t="s">
        <v>376</v>
      </c>
      <c r="B14" s="7" t="n">
        <v>320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30</v>
      </c>
    </row>
    <row r="2" spans="1:3">
      <c r="A2" s="3" t="s">
        <v>57</v>
      </c>
    </row>
    <row r="3" spans="1:3">
      <c r="A3" s="4" t="s">
        <v>58</v>
      </c>
      <c r="B3" s="8" t="n">
        <v>1e-05</v>
      </c>
      <c r="C3" s="8" t="n">
        <v>1e-05</v>
      </c>
    </row>
    <row r="4" spans="1:3">
      <c r="A4" s="4" t="s">
        <v>59</v>
      </c>
      <c r="B4" s="5" t="n">
        <v>500000000</v>
      </c>
      <c r="C4" s="5" t="n">
        <v>500000000</v>
      </c>
    </row>
    <row r="5" spans="1:3">
      <c r="A5" s="4" t="s">
        <v>60</v>
      </c>
      <c r="B5" s="5" t="n">
        <v>8035956</v>
      </c>
      <c r="C5" s="5" t="n">
        <v>8001266</v>
      </c>
    </row>
    <row r="6" spans="1:3">
      <c r="A6" s="4" t="s">
        <v>61</v>
      </c>
      <c r="B6" s="5" t="n">
        <v>8035956</v>
      </c>
      <c r="C6" s="5" t="n">
        <v>800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379</v>
      </c>
      <c r="B1" s="2" t="s">
        <v>380</v>
      </c>
      <c r="C1" s="2" t="s">
        <v>2</v>
      </c>
      <c r="D1" s="2" t="s">
        <v>64</v>
      </c>
      <c r="E1" s="2" t="s">
        <v>30</v>
      </c>
      <c r="F1" s="2" t="s">
        <v>381</v>
      </c>
      <c r="G1" s="2" t="s">
        <v>382</v>
      </c>
    </row>
    <row r="2" spans="1:7">
      <c r="A2" s="4" t="s">
        <v>383</v>
      </c>
      <c r="E2" s="4" t="s">
        <v>213</v>
      </c>
    </row>
    <row r="3" spans="1:7">
      <c r="A3" s="4" t="s">
        <v>384</v>
      </c>
      <c r="C3" s="7" t="n">
        <v>33410</v>
      </c>
      <c r="D3" s="7" t="n">
        <v>40470</v>
      </c>
      <c r="E3" s="7" t="n">
        <v>79864</v>
      </c>
      <c r="F3" s="7" t="n">
        <v>79665</v>
      </c>
    </row>
    <row r="4" spans="1:7">
      <c r="A4" s="4" t="s">
        <v>385</v>
      </c>
      <c r="G4" s="7" t="n">
        <v>37456</v>
      </c>
    </row>
    <row r="5" spans="1:7">
      <c r="A5" s="4" t="s">
        <v>386</v>
      </c>
      <c r="G5" s="5" t="n">
        <v>6500</v>
      </c>
    </row>
    <row r="6" spans="1:7">
      <c r="A6" s="4" t="s">
        <v>387</v>
      </c>
      <c r="G6" s="5" t="n">
        <v>6695</v>
      </c>
    </row>
    <row r="7" spans="1:7">
      <c r="A7" s="4" t="s">
        <v>388</v>
      </c>
      <c r="G7" s="5" t="n">
        <v>6896</v>
      </c>
    </row>
    <row r="8" spans="1:7">
      <c r="A8" s="4" t="s">
        <v>389</v>
      </c>
      <c r="G8" s="5" t="n">
        <v>6243</v>
      </c>
    </row>
    <row r="9" spans="1:7">
      <c r="A9" s="4" t="s">
        <v>390</v>
      </c>
      <c r="G9" s="5" t="n">
        <v>6461</v>
      </c>
    </row>
    <row r="10" spans="1:7">
      <c r="A10" s="4" t="s">
        <v>391</v>
      </c>
      <c r="G10" s="7" t="n">
        <v>6744</v>
      </c>
    </row>
    <row r="11" spans="1:7">
      <c r="A11" s="4" t="s">
        <v>392</v>
      </c>
    </row>
    <row r="12" spans="1:7">
      <c r="A12" s="4" t="s">
        <v>393</v>
      </c>
      <c r="D12" s="7" t="n">
        <v>20000000</v>
      </c>
    </row>
    <row r="13" spans="1:7">
      <c r="A13" s="4" t="s">
        <v>394</v>
      </c>
      <c r="D13" s="4" t="s">
        <v>395</v>
      </c>
    </row>
    <row r="14" spans="1:7">
      <c r="A14" s="4" t="s">
        <v>396</v>
      </c>
    </row>
    <row r="15" spans="1:7">
      <c r="A15" s="4" t="s">
        <v>397</v>
      </c>
      <c r="B15" s="7" t="n">
        <v>700000</v>
      </c>
    </row>
    <row r="16" spans="1:7">
      <c r="A16" s="4" t="s">
        <v>398</v>
      </c>
      <c r="B16" s="4" t="s">
        <v>399</v>
      </c>
    </row>
    <row r="17" spans="1:7">
      <c r="A17" s="4" t="s">
        <v>400</v>
      </c>
    </row>
    <row r="18" spans="1:7">
      <c r="A18" s="4" t="s">
        <v>401</v>
      </c>
      <c r="B18" s="5" t="n">
        <v>380000</v>
      </c>
    </row>
    <row r="19" spans="1:7">
      <c r="A19" s="4" t="s">
        <v>402</v>
      </c>
      <c r="B19" s="7" t="n">
        <v>1900000</v>
      </c>
    </row>
    <row r="20" spans="1:7">
      <c r="A20" s="4" t="s">
        <v>403</v>
      </c>
      <c r="B20" s="5" t="n">
        <v>1200000</v>
      </c>
    </row>
    <row r="21" spans="1:7">
      <c r="A21" s="4" t="s">
        <v>404</v>
      </c>
      <c r="B21" s="7" t="n">
        <v>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405</v>
      </c>
      <c r="B1" s="2" t="s">
        <v>1</v>
      </c>
    </row>
    <row r="2" spans="1:2">
      <c r="B2" s="2" t="s">
        <v>406</v>
      </c>
    </row>
    <row r="3" spans="1:2">
      <c r="A3" s="3" t="s">
        <v>148</v>
      </c>
    </row>
    <row r="4" spans="1:2">
      <c r="A4" s="4" t="s">
        <v>407</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8</v>
      </c>
      <c r="B1" s="2" t="s">
        <v>409</v>
      </c>
      <c r="C1" s="2" t="s">
        <v>410</v>
      </c>
      <c r="D1" s="2" t="s">
        <v>411</v>
      </c>
      <c r="E1" s="2" t="s">
        <v>412</v>
      </c>
      <c r="F1" s="2" t="s">
        <v>317</v>
      </c>
      <c r="G1" s="2" t="s">
        <v>318</v>
      </c>
      <c r="H1" s="2" t="s">
        <v>319</v>
      </c>
      <c r="I1" s="2" t="s">
        <v>64</v>
      </c>
      <c r="J1" s="2" t="s">
        <v>413</v>
      </c>
      <c r="K1" s="2" t="s">
        <v>2</v>
      </c>
    </row>
    <row r="2" spans="1:11">
      <c r="A2" s="3" t="s">
        <v>414</v>
      </c>
    </row>
    <row r="3" spans="1:11">
      <c r="A3" s="4" t="s">
        <v>320</v>
      </c>
      <c r="K3" s="7" t="n">
        <v>1600000</v>
      </c>
    </row>
    <row r="4" spans="1:11">
      <c r="A4" s="4" t="s">
        <v>415</v>
      </c>
      <c r="I4" s="7" t="n">
        <v>1409319</v>
      </c>
    </row>
    <row r="5" spans="1:11">
      <c r="A5" s="4" t="s">
        <v>321</v>
      </c>
    </row>
    <row r="6" spans="1:11">
      <c r="A6" s="3" t="s">
        <v>414</v>
      </c>
    </row>
    <row r="7" spans="1:11">
      <c r="A7" s="4" t="s">
        <v>272</v>
      </c>
      <c r="G7" s="5" t="n">
        <v>20000</v>
      </c>
    </row>
    <row r="8" spans="1:11">
      <c r="A8" s="4" t="s">
        <v>320</v>
      </c>
      <c r="G8" s="7" t="n">
        <v>20000</v>
      </c>
    </row>
    <row r="9" spans="1:11">
      <c r="A9" s="4" t="s">
        <v>322</v>
      </c>
      <c r="G9" s="4" t="s">
        <v>323</v>
      </c>
    </row>
    <row r="10" spans="1:11">
      <c r="A10" s="4" t="s">
        <v>324</v>
      </c>
      <c r="G10" s="4" t="s">
        <v>325</v>
      </c>
    </row>
    <row r="11" spans="1:11">
      <c r="A11" s="4" t="s">
        <v>416</v>
      </c>
      <c r="J11" s="7" t="n">
        <v>254000</v>
      </c>
    </row>
    <row r="12" spans="1:11">
      <c r="A12" s="4" t="s">
        <v>417</v>
      </c>
    </row>
    <row r="13" spans="1:11">
      <c r="A13" s="3" t="s">
        <v>414</v>
      </c>
    </row>
    <row r="14" spans="1:11">
      <c r="A14" s="4" t="s">
        <v>418</v>
      </c>
      <c r="B14" s="4" t="s">
        <v>419</v>
      </c>
    </row>
    <row r="15" spans="1:11">
      <c r="A15" s="4" t="s">
        <v>420</v>
      </c>
      <c r="B15" s="7" t="n">
        <v>1000</v>
      </c>
    </row>
    <row r="16" spans="1:11">
      <c r="A16" s="4" t="s">
        <v>421</v>
      </c>
      <c r="B16" s="5" t="n">
        <v>20</v>
      </c>
    </row>
    <row r="17" spans="1:11">
      <c r="A17" s="4" t="s">
        <v>422</v>
      </c>
    </row>
    <row r="18" spans="1:11">
      <c r="A18" s="3" t="s">
        <v>414</v>
      </c>
    </row>
    <row r="19" spans="1:11">
      <c r="A19" s="4" t="s">
        <v>423</v>
      </c>
      <c r="B19" s="5" t="n">
        <v>133035</v>
      </c>
    </row>
    <row r="20" spans="1:11">
      <c r="A20" s="4" t="s">
        <v>424</v>
      </c>
    </row>
    <row r="21" spans="1:11">
      <c r="A21" s="3" t="s">
        <v>414</v>
      </c>
    </row>
    <row r="22" spans="1:11">
      <c r="A22" s="4" t="s">
        <v>425</v>
      </c>
      <c r="B22" s="5" t="n">
        <v>170000</v>
      </c>
    </row>
    <row r="23" spans="1:11">
      <c r="A23" s="4" t="s">
        <v>423</v>
      </c>
      <c r="B23" s="5" t="n">
        <v>55000</v>
      </c>
    </row>
    <row r="24" spans="1:11">
      <c r="A24" s="4" t="s">
        <v>426</v>
      </c>
    </row>
    <row r="25" spans="1:11">
      <c r="A25" s="3" t="s">
        <v>414</v>
      </c>
    </row>
    <row r="26" spans="1:11">
      <c r="A26" s="4" t="s">
        <v>415</v>
      </c>
      <c r="B26" s="7" t="n">
        <v>724000</v>
      </c>
    </row>
    <row r="27" spans="1:11">
      <c r="A27" s="4" t="s">
        <v>427</v>
      </c>
      <c r="B27" s="9" t="n">
        <v>2.85</v>
      </c>
    </row>
    <row r="28" spans="1:11">
      <c r="A28" s="4" t="s">
        <v>428</v>
      </c>
    </row>
    <row r="29" spans="1:11">
      <c r="A29" s="3" t="s">
        <v>414</v>
      </c>
    </row>
    <row r="30" spans="1:11">
      <c r="A30" s="4" t="s">
        <v>415</v>
      </c>
      <c r="B30" s="7" t="n">
        <v>362000</v>
      </c>
    </row>
    <row r="31" spans="1:11">
      <c r="A31" s="4" t="s">
        <v>418</v>
      </c>
      <c r="B31" s="4" t="s">
        <v>429</v>
      </c>
    </row>
    <row r="32" spans="1:11">
      <c r="A32" s="4" t="s">
        <v>430</v>
      </c>
    </row>
    <row r="33" spans="1:11">
      <c r="A33" s="3" t="s">
        <v>414</v>
      </c>
    </row>
    <row r="34" spans="1:11">
      <c r="A34" s="4" t="s">
        <v>415</v>
      </c>
      <c r="B34" s="7" t="n">
        <v>905000</v>
      </c>
    </row>
    <row r="35" spans="1:11">
      <c r="A35" s="4" t="s">
        <v>431</v>
      </c>
    </row>
    <row r="36" spans="1:11">
      <c r="A36" s="3" t="s">
        <v>414</v>
      </c>
    </row>
    <row r="37" spans="1:11">
      <c r="A37" s="4" t="s">
        <v>415</v>
      </c>
      <c r="B37" s="5" t="n">
        <v>362000</v>
      </c>
    </row>
    <row r="38" spans="1:11">
      <c r="A38" s="4" t="s">
        <v>432</v>
      </c>
    </row>
    <row r="39" spans="1:11">
      <c r="A39" s="3" t="s">
        <v>414</v>
      </c>
    </row>
    <row r="40" spans="1:11">
      <c r="A40" s="4" t="s">
        <v>433</v>
      </c>
      <c r="E40" s="5" t="n">
        <v>150000</v>
      </c>
    </row>
    <row r="41" spans="1:11">
      <c r="A41" s="4" t="s">
        <v>434</v>
      </c>
      <c r="E41" s="7" t="n">
        <v>315000</v>
      </c>
    </row>
    <row r="42" spans="1:11">
      <c r="A42" s="4" t="s">
        <v>435</v>
      </c>
    </row>
    <row r="43" spans="1:11">
      <c r="A43" s="3" t="s">
        <v>414</v>
      </c>
    </row>
    <row r="44" spans="1:11">
      <c r="A44" s="4" t="s">
        <v>433</v>
      </c>
      <c r="C44" s="5" t="n">
        <v>10000</v>
      </c>
    </row>
    <row r="45" spans="1:11">
      <c r="A45" s="4" t="s">
        <v>434</v>
      </c>
      <c r="C45" s="7" t="n">
        <v>22500</v>
      </c>
    </row>
    <row r="46" spans="1:11">
      <c r="A46" s="4" t="s">
        <v>436</v>
      </c>
    </row>
    <row r="47" spans="1:11">
      <c r="A47" s="3" t="s">
        <v>414</v>
      </c>
    </row>
    <row r="48" spans="1:11">
      <c r="A48" s="4" t="s">
        <v>415</v>
      </c>
      <c r="B48" s="5" t="n">
        <v>200000</v>
      </c>
    </row>
    <row r="49" spans="1:11">
      <c r="A49" s="4" t="s">
        <v>437</v>
      </c>
    </row>
    <row r="50" spans="1:11">
      <c r="A50" s="3" t="s">
        <v>414</v>
      </c>
    </row>
    <row r="51" spans="1:11">
      <c r="A51" s="4" t="s">
        <v>415</v>
      </c>
      <c r="B51" s="7" t="n">
        <v>1900500</v>
      </c>
    </row>
    <row r="52" spans="1:11">
      <c r="A52" s="4" t="s">
        <v>438</v>
      </c>
      <c r="B52" s="9" t="n">
        <v>2.1</v>
      </c>
    </row>
    <row r="53" spans="1:11">
      <c r="A53" s="4" t="s">
        <v>326</v>
      </c>
    </row>
    <row r="54" spans="1:11">
      <c r="A54" s="3" t="s">
        <v>414</v>
      </c>
    </row>
    <row r="55" spans="1:11">
      <c r="A55" s="4" t="s">
        <v>272</v>
      </c>
      <c r="F55" s="5" t="n">
        <v>300000</v>
      </c>
      <c r="H55" s="5" t="n">
        <v>200000</v>
      </c>
    </row>
    <row r="56" spans="1:11">
      <c r="A56" s="4" t="s">
        <v>320</v>
      </c>
      <c r="F56" s="7" t="n">
        <v>300000</v>
      </c>
      <c r="H56" s="7" t="n">
        <v>300000</v>
      </c>
    </row>
    <row r="57" spans="1:11">
      <c r="A57" s="4" t="s">
        <v>322</v>
      </c>
      <c r="F57" s="4" t="s">
        <v>323</v>
      </c>
      <c r="H57" s="4" t="s">
        <v>323</v>
      </c>
    </row>
    <row r="58" spans="1:11">
      <c r="A58" s="4" t="s">
        <v>324</v>
      </c>
      <c r="F58" s="4" t="s">
        <v>325</v>
      </c>
      <c r="H58" s="4" t="s">
        <v>325</v>
      </c>
    </row>
    <row r="59" spans="1:11">
      <c r="A59" s="4" t="s">
        <v>439</v>
      </c>
    </row>
    <row r="60" spans="1:11">
      <c r="A60" s="3" t="s">
        <v>414</v>
      </c>
    </row>
    <row r="61" spans="1:11">
      <c r="A61" s="4" t="s">
        <v>272</v>
      </c>
      <c r="D61" s="5" t="n">
        <v>100000</v>
      </c>
    </row>
    <row r="62" spans="1:11">
      <c r="A62" s="4" t="s">
        <v>320</v>
      </c>
      <c r="D62" s="7" t="n">
        <v>300000</v>
      </c>
    </row>
    <row r="63" spans="1:11">
      <c r="A63" s="4" t="s">
        <v>322</v>
      </c>
      <c r="D63" s="4" t="s">
        <v>323</v>
      </c>
    </row>
    <row r="64" spans="1:11">
      <c r="A64" s="4" t="s">
        <v>324</v>
      </c>
      <c r="D64" s="4" t="s">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98307</v>
      </c>
      <c r="C4" s="7" t="n">
        <v>112798</v>
      </c>
      <c r="D4" s="7" t="n">
        <v>273039</v>
      </c>
      <c r="E4" s="7" t="n">
        <v>268844</v>
      </c>
    </row>
    <row r="5" spans="1:5">
      <c r="A5" s="4" t="s">
        <v>67</v>
      </c>
      <c r="B5" s="5" t="n">
        <v>198307</v>
      </c>
      <c r="C5" s="5" t="n">
        <v>112798</v>
      </c>
      <c r="D5" s="5" t="n">
        <v>273039</v>
      </c>
      <c r="E5" s="5" t="n">
        <v>268844</v>
      </c>
    </row>
    <row r="6" spans="1:5">
      <c r="A6" s="3" t="s">
        <v>68</v>
      </c>
    </row>
    <row r="7" spans="1:5">
      <c r="A7" s="4" t="s">
        <v>69</v>
      </c>
      <c r="B7" s="5" t="n">
        <v>279196</v>
      </c>
      <c r="C7" s="5" t="n">
        <v>493789</v>
      </c>
      <c r="D7" s="5" t="n">
        <v>765411</v>
      </c>
      <c r="E7" s="5" t="n">
        <v>715820</v>
      </c>
    </row>
    <row r="8" spans="1:5">
      <c r="A8" s="4" t="s">
        <v>70</v>
      </c>
      <c r="B8" s="5" t="n">
        <v>331792</v>
      </c>
      <c r="C8" s="5" t="n">
        <v>397264</v>
      </c>
      <c r="D8" s="5" t="n">
        <v>692808</v>
      </c>
      <c r="E8" s="5" t="n">
        <v>1005453</v>
      </c>
    </row>
    <row r="9" spans="1:5">
      <c r="A9" s="4" t="s">
        <v>71</v>
      </c>
      <c r="B9" s="5" t="n">
        <v>8156</v>
      </c>
      <c r="C9" s="5" t="n">
        <v>406190</v>
      </c>
      <c r="D9" s="5" t="n">
        <v>8156</v>
      </c>
      <c r="E9" s="5" t="n">
        <v>343823</v>
      </c>
    </row>
    <row r="10" spans="1:5">
      <c r="A10" s="4" t="s">
        <v>72</v>
      </c>
      <c r="B10" s="5" t="n">
        <v>134299</v>
      </c>
      <c r="C10" s="5" t="n">
        <v>318296</v>
      </c>
      <c r="D10" s="5" t="n">
        <v>146702</v>
      </c>
      <c r="E10" s="5" t="n">
        <v>318296</v>
      </c>
    </row>
    <row r="11" spans="1:5">
      <c r="A11" s="4" t="s">
        <v>73</v>
      </c>
      <c r="B11" s="5" t="n">
        <v>156346</v>
      </c>
      <c r="C11" s="5" t="n">
        <v>79580</v>
      </c>
      <c r="D11" s="5" t="n">
        <v>213457</v>
      </c>
      <c r="E11" s="5" t="n">
        <v>190497</v>
      </c>
    </row>
    <row r="12" spans="1:5">
      <c r="A12" s="4" t="s">
        <v>74</v>
      </c>
      <c r="B12" s="5" t="n">
        <v>15024</v>
      </c>
      <c r="C12" s="5" t="n">
        <v>12246</v>
      </c>
      <c r="D12" s="5" t="n">
        <v>53828</v>
      </c>
      <c r="E12" s="5" t="n">
        <v>28602</v>
      </c>
    </row>
    <row r="13" spans="1:5">
      <c r="A13" s="4" t="s">
        <v>75</v>
      </c>
      <c r="B13" s="5" t="n">
        <v>924813</v>
      </c>
      <c r="C13" s="5" t="n">
        <v>1707365</v>
      </c>
      <c r="D13" s="5" t="n">
        <v>1880362</v>
      </c>
      <c r="E13" s="5" t="n">
        <v>2602491</v>
      </c>
    </row>
    <row r="14" spans="1:5">
      <c r="A14" s="4" t="s">
        <v>76</v>
      </c>
      <c r="B14" s="5" t="n">
        <v>-726506</v>
      </c>
      <c r="C14" s="5" t="n">
        <v>-1594567</v>
      </c>
      <c r="D14" s="5" t="n">
        <v>-1607323</v>
      </c>
      <c r="E14" s="5" t="n">
        <v>-2333647</v>
      </c>
    </row>
    <row r="15" spans="1:5">
      <c r="A15" s="3" t="s">
        <v>77</v>
      </c>
    </row>
    <row r="16" spans="1:5">
      <c r="A16" s="4" t="s">
        <v>78</v>
      </c>
      <c r="B16" s="5" t="n">
        <v>-18044</v>
      </c>
      <c r="C16" s="5" t="n">
        <v>-105997</v>
      </c>
      <c r="D16" s="5" t="n">
        <v>-34713</v>
      </c>
      <c r="E16" s="5" t="n">
        <v>-165504</v>
      </c>
    </row>
    <row r="17" spans="1:5">
      <c r="A17" s="4" t="s">
        <v>79</v>
      </c>
      <c r="B17" s="5" t="n">
        <v>-46200</v>
      </c>
      <c r="D17" s="5" t="n">
        <v>-46200</v>
      </c>
    </row>
    <row r="18" spans="1:5">
      <c r="A18" s="4" t="s">
        <v>80</v>
      </c>
      <c r="C18" s="5" t="n">
        <v>150</v>
      </c>
      <c r="E18" s="5" t="n">
        <v>150</v>
      </c>
    </row>
    <row r="19" spans="1:5">
      <c r="A19" s="4" t="s">
        <v>81</v>
      </c>
      <c r="B19" s="5" t="n">
        <v>689500</v>
      </c>
      <c r="D19" s="5" t="n">
        <v>689500</v>
      </c>
    </row>
    <row r="20" spans="1:5">
      <c r="A20" s="4" t="s">
        <v>82</v>
      </c>
      <c r="B20" s="5" t="n">
        <v>5250000</v>
      </c>
      <c r="D20" s="5" t="n">
        <v>5250000</v>
      </c>
    </row>
    <row r="21" spans="1:5">
      <c r="A21" s="4" t="s">
        <v>83</v>
      </c>
      <c r="B21" s="5" t="n">
        <v>5875256</v>
      </c>
      <c r="C21" s="5" t="n">
        <v>-105847</v>
      </c>
      <c r="D21" s="5" t="n">
        <v>5858587</v>
      </c>
      <c r="E21" s="5" t="n">
        <v>-165354</v>
      </c>
    </row>
    <row r="22" spans="1:5">
      <c r="A22" s="4" t="s">
        <v>84</v>
      </c>
      <c r="B22" s="7" t="n">
        <v>5148750</v>
      </c>
      <c r="C22" s="7" t="n">
        <v>-1700414</v>
      </c>
      <c r="D22" s="7" t="n">
        <v>4251264</v>
      </c>
      <c r="E22" s="7" t="n">
        <v>-2499001</v>
      </c>
    </row>
    <row r="23" spans="1:5">
      <c r="A23" s="3" t="s">
        <v>85</v>
      </c>
    </row>
    <row r="24" spans="1:5">
      <c r="A24" s="4" t="s">
        <v>86</v>
      </c>
      <c r="B24" s="5" t="n">
        <v>8063896</v>
      </c>
      <c r="C24" s="5" t="n">
        <v>5358489</v>
      </c>
      <c r="D24" s="5" t="n">
        <v>8107840</v>
      </c>
      <c r="E24" s="5" t="n">
        <v>4943649</v>
      </c>
    </row>
    <row r="25" spans="1:5">
      <c r="A25" s="4" t="s">
        <v>87</v>
      </c>
      <c r="B25" s="5" t="n">
        <v>8063896</v>
      </c>
      <c r="C25" s="5" t="n">
        <v>5358489</v>
      </c>
      <c r="D25" s="5" t="n">
        <v>8107840</v>
      </c>
      <c r="E25" s="5" t="n">
        <v>4943649</v>
      </c>
    </row>
    <row r="26" spans="1:5">
      <c r="A26" s="4" t="s">
        <v>88</v>
      </c>
      <c r="B26" s="9" t="n">
        <v>0.64</v>
      </c>
      <c r="C26" s="9" t="n">
        <v>-0.32</v>
      </c>
      <c r="D26" s="9" t="n">
        <v>0.53</v>
      </c>
      <c r="E26" s="9" t="n">
        <v>-0.51</v>
      </c>
    </row>
    <row r="27" spans="1:5">
      <c r="A27" s="4" t="s">
        <v>89</v>
      </c>
      <c r="B27" s="9" t="n">
        <v>0.64</v>
      </c>
      <c r="C27" s="9" t="n">
        <v>-0.32</v>
      </c>
      <c r="D27" s="9" t="n">
        <v>0.53</v>
      </c>
      <c r="E27" s="9" t="n">
        <v>-0.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4</v>
      </c>
    </row>
    <row r="3" spans="1:3">
      <c r="A3" s="3" t="s">
        <v>91</v>
      </c>
    </row>
    <row r="4" spans="1:3">
      <c r="A4" s="4" t="s">
        <v>92</v>
      </c>
      <c r="B4" s="7" t="n">
        <v>4251264</v>
      </c>
      <c r="C4" s="7" t="n">
        <v>-2499001</v>
      </c>
    </row>
    <row r="5" spans="1:3">
      <c r="A5" s="3" t="s">
        <v>93</v>
      </c>
    </row>
    <row r="6" spans="1:3">
      <c r="A6" s="4" t="s">
        <v>94</v>
      </c>
      <c r="B6" s="5" t="n">
        <v>8155</v>
      </c>
      <c r="C6" s="5" t="n">
        <v>343824</v>
      </c>
    </row>
    <row r="7" spans="1:3">
      <c r="A7" s="4" t="s">
        <v>95</v>
      </c>
      <c r="B7" s="5" t="n">
        <v>140772</v>
      </c>
      <c r="C7" s="5" t="n">
        <v>70385</v>
      </c>
    </row>
    <row r="8" spans="1:3">
      <c r="A8" s="4" t="s">
        <v>81</v>
      </c>
      <c r="B8" s="5" t="n">
        <v>-689500</v>
      </c>
    </row>
    <row r="9" spans="1:3">
      <c r="A9" s="4" t="s">
        <v>96</v>
      </c>
      <c r="B9" s="5" t="n">
        <v>-5250000</v>
      </c>
    </row>
    <row r="10" spans="1:3">
      <c r="A10" s="4" t="s">
        <v>97</v>
      </c>
      <c r="B10" s="5" t="n">
        <v>46200</v>
      </c>
    </row>
    <row r="11" spans="1:3">
      <c r="A11" s="3" t="s">
        <v>98</v>
      </c>
    </row>
    <row r="12" spans="1:3">
      <c r="A12" s="4" t="s">
        <v>99</v>
      </c>
      <c r="B12" s="5" t="n">
        <v>-62639</v>
      </c>
      <c r="C12" s="5" t="n">
        <v>-51280</v>
      </c>
    </row>
    <row r="13" spans="1:3">
      <c r="A13" s="4" t="s">
        <v>100</v>
      </c>
      <c r="B13" s="5" t="n">
        <v>-18529</v>
      </c>
    </row>
    <row r="14" spans="1:3">
      <c r="A14" s="4" t="s">
        <v>101</v>
      </c>
      <c r="B14" s="5" t="n">
        <v>-125681</v>
      </c>
      <c r="C14" s="5" t="n">
        <v>1538</v>
      </c>
    </row>
    <row r="15" spans="1:3">
      <c r="A15" s="4" t="s">
        <v>102</v>
      </c>
      <c r="B15" s="5" t="n">
        <v>64444</v>
      </c>
      <c r="C15" s="5" t="n">
        <v>-14914</v>
      </c>
    </row>
    <row r="16" spans="1:3">
      <c r="A16" s="4" t="s">
        <v>103</v>
      </c>
      <c r="B16" s="5" t="n">
        <v>-1635514</v>
      </c>
      <c r="C16" s="5" t="n">
        <v>-2149448</v>
      </c>
    </row>
    <row r="17" spans="1:3">
      <c r="A17" s="3" t="s">
        <v>104</v>
      </c>
    </row>
    <row r="18" spans="1:3">
      <c r="A18" s="4" t="s">
        <v>105</v>
      </c>
      <c r="B18" s="5" t="n">
        <v>-846300</v>
      </c>
      <c r="C18" s="5" t="n">
        <v>-76500</v>
      </c>
    </row>
    <row r="19" spans="1:3">
      <c r="A19" s="4" t="s">
        <v>106</v>
      </c>
      <c r="B19" s="5" t="n">
        <v>-846300</v>
      </c>
      <c r="C19" s="5" t="n">
        <v>-76500</v>
      </c>
    </row>
    <row r="20" spans="1:3">
      <c r="A20" s="3" t="s">
        <v>107</v>
      </c>
    </row>
    <row r="21" spans="1:3">
      <c r="A21" s="4" t="s">
        <v>108</v>
      </c>
      <c r="C21" s="5" t="n">
        <v>3048433</v>
      </c>
    </row>
    <row r="22" spans="1:3">
      <c r="A22" s="4" t="s">
        <v>109</v>
      </c>
      <c r="B22" s="5" t="n">
        <v>385775</v>
      </c>
      <c r="C22" s="5" t="n">
        <v>139888</v>
      </c>
    </row>
    <row r="23" spans="1:3">
      <c r="A23" s="4" t="s">
        <v>110</v>
      </c>
      <c r="B23" s="5" t="n">
        <v>520000</v>
      </c>
    </row>
    <row r="24" spans="1:3">
      <c r="A24" s="4" t="s">
        <v>111</v>
      </c>
      <c r="B24" s="5" t="n">
        <v>905775</v>
      </c>
      <c r="C24" s="5" t="n">
        <v>3188321</v>
      </c>
    </row>
    <row r="25" spans="1:3">
      <c r="A25" s="4" t="s">
        <v>112</v>
      </c>
      <c r="B25" s="5" t="n">
        <v>-1576039</v>
      </c>
      <c r="C25" s="5" t="n">
        <v>962373</v>
      </c>
    </row>
    <row r="26" spans="1:3">
      <c r="A26" s="4" t="s">
        <v>113</v>
      </c>
      <c r="B26" s="5" t="n">
        <v>1604414</v>
      </c>
      <c r="C26" s="5" t="n">
        <v>1007065</v>
      </c>
    </row>
    <row r="27" spans="1:3">
      <c r="A27" s="4" t="s">
        <v>114</v>
      </c>
      <c r="B27" s="5" t="n">
        <v>28375</v>
      </c>
      <c r="C27" s="5" t="n">
        <v>1969438</v>
      </c>
    </row>
    <row r="28" spans="1:3">
      <c r="A28" s="3" t="s">
        <v>115</v>
      </c>
    </row>
    <row r="29" spans="1:3">
      <c r="A29" s="4" t="s">
        <v>116</v>
      </c>
      <c r="B29" s="5" t="n">
        <v>18044</v>
      </c>
      <c r="C29" s="5" t="n">
        <v>120504</v>
      </c>
    </row>
    <row r="30" spans="1:3">
      <c r="A30" s="3" t="s">
        <v>117</v>
      </c>
    </row>
    <row r="31" spans="1:3">
      <c r="A31" s="4" t="s">
        <v>118</v>
      </c>
      <c r="C31" s="7" t="n">
        <v>1409319</v>
      </c>
    </row>
    <row r="32" spans="1:3">
      <c r="A32" s="4" t="s">
        <v>119</v>
      </c>
      <c r="B32" s="5" t="n">
        <v>1600000</v>
      </c>
    </row>
    <row r="33" spans="1:3">
      <c r="A33" s="4" t="s">
        <v>120</v>
      </c>
      <c r="B33" s="7" t="n">
        <v>5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6:49:41Z</dcterms:created>
  <dcterms:modified xmlns:dcterms="http://purl.org/dc/terms/" xmlns:xsi="http://www.w3.org/2001/XMLSchema-instance" xsi:type="dcterms:W3CDTF">2018-10-15T16:49:41Z</dcterms:modified>
</cp:coreProperties>
</file>